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ITMENTS AND CONTINGENCIES (" sheetId="17" state="visible" r:id="rId17"/>
    <sheet xmlns:r="http://schemas.openxmlformats.org/officeDocument/2006/relationships" name="DISCONTINUED OPERATIONS (Tables" sheetId="18" state="visible" r:id="rId18"/>
    <sheet xmlns:r="http://schemas.openxmlformats.org/officeDocument/2006/relationships" name="ORGANIZATION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NOTES PAYABLE (Details)" sheetId="22" state="visible" r:id="rId22"/>
    <sheet xmlns:r="http://schemas.openxmlformats.org/officeDocument/2006/relationships" name="EQUITY TRANSACTIONS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DISCONTINUED OPERATIONS (Narrat" sheetId="27" state="visible" r:id="rId27"/>
    <sheet xmlns:r="http://schemas.openxmlformats.org/officeDocument/2006/relationships" name="DISCONTINUED OPERATIONS (Schedu" sheetId="28" state="visible" r:id="rId28"/>
    <sheet xmlns:r="http://schemas.openxmlformats.org/officeDocument/2006/relationships" name="DISCONTINUED OPERATIONS (Sche_2" sheetId="29" state="visible" r:id="rId29"/>
  </sheets>
  <definedNames/>
  <calcPr calcId="124519" fullCalcOnLoad="1"/>
</workbook>
</file>

<file path=xl/sharedStrings.xml><?xml version="1.0" encoding="utf-8"?>
<sst xmlns="http://schemas.openxmlformats.org/spreadsheetml/2006/main" uniqueCount="429">
  <si>
    <t>DOCUMENT AND ENTITY INFORMATION - shares</t>
  </si>
  <si>
    <t>6 Months Ended</t>
  </si>
  <si>
    <t>Mar. 31, 2020</t>
  </si>
  <si>
    <t>May 14, 2020</t>
  </si>
  <si>
    <t>DOCUMENT AND ENTITY INFORMATION [Abstract]</t>
  </si>
  <si>
    <t>Document Type</t>
  </si>
  <si>
    <t>10-Q</t>
  </si>
  <si>
    <t>Amendment Flag</t>
  </si>
  <si>
    <t>false</t>
  </si>
  <si>
    <t>Document Period End Date</t>
  </si>
  <si>
    <t>Mar. 31,
		2020</t>
  </si>
  <si>
    <t>Entity Registrant Name</t>
  </si>
  <si>
    <t>Cleartronic, Inc.</t>
  </si>
  <si>
    <t>Entity Central Index Key</t>
  </si>
  <si>
    <t>0001362516</t>
  </si>
  <si>
    <t>Current Fiscal Year End Date</t>
  </si>
  <si>
    <t>--09-30</t>
  </si>
  <si>
    <t>Document Fiscal Year Focus</t>
  </si>
  <si>
    <t>2020</t>
  </si>
  <si>
    <t>Document Fiscal Period Focus</t>
  </si>
  <si>
    <t>Q2</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Incorporation, State or Country Code</t>
  </si>
  <si>
    <t>FL</t>
  </si>
  <si>
    <t>Entity Shell Company</t>
  </si>
  <si>
    <t>Entity File Number</t>
  </si>
  <si>
    <t>000-55329</t>
  </si>
  <si>
    <t>Document Quarterly Report</t>
  </si>
  <si>
    <t>Document Transition Report</t>
  </si>
  <si>
    <t>CONDENSED CONSOLIDATED BALANCE SHEETS - USD ($)</t>
  </si>
  <si>
    <t>Sep. 30, 2019</t>
  </si>
  <si>
    <t>Current assets:</t>
  </si>
  <si>
    <t>Cash</t>
  </si>
  <si>
    <t>Accounts receivable, net</t>
  </si>
  <si>
    <t>Accounts receivable - related party, net</t>
  </si>
  <si>
    <t xml:space="preserve"> </t>
  </si>
  <si>
    <t>Inventory</t>
  </si>
  <si>
    <t>Prepaid expenses and other current assets</t>
  </si>
  <si>
    <t>Assets from discontinued operations</t>
  </si>
  <si>
    <t>Total current assets</t>
  </si>
  <si>
    <t>Other assets:</t>
  </si>
  <si>
    <t>Other assets</t>
  </si>
  <si>
    <t>ReadyOp software platform (net of amortization)</t>
  </si>
  <si>
    <t>ReadyMed software platform (net of amortization)</t>
  </si>
  <si>
    <t>Total other assets</t>
  </si>
  <si>
    <t>Total assets</t>
  </si>
  <si>
    <t>Current liabilities:</t>
  </si>
  <si>
    <t>Accounts payable</t>
  </si>
  <si>
    <t>Accrued expenses</t>
  </si>
  <si>
    <t>Deferred revenue, current portion</t>
  </si>
  <si>
    <t>Notes payable stockholders</t>
  </si>
  <si>
    <t>Customer deposits</t>
  </si>
  <si>
    <t>Liabilities from discontinued operations, current portion</t>
  </si>
  <si>
    <t>Total current liabilities</t>
  </si>
  <si>
    <t>Long Term Liabilities</t>
  </si>
  <si>
    <t>Notes payable stockholders, net of current portion</t>
  </si>
  <si>
    <t>Deferred revenue, net of current portion</t>
  </si>
  <si>
    <t>Liabilities from discontinued operations, net of current portion</t>
  </si>
  <si>
    <t>Total long term liabilities</t>
  </si>
  <si>
    <t>Total liabilities</t>
  </si>
  <si>
    <t>Commitments and Contingencies (See Note 7)</t>
  </si>
  <si>
    <t>Stockholders' deficit:</t>
  </si>
  <si>
    <t>Common stock - $.00001 par value; 5,000,000,000 shares authorized, 223,994,635 and 211,994,635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CONDENSED 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 OF OPERATIONS (Unaudited) - USD ($)</t>
  </si>
  <si>
    <t>3 Months Ended</t>
  </si>
  <si>
    <t>Mar. 31, 2019</t>
  </si>
  <si>
    <t>Income Statement [Abstract]</t>
  </si>
  <si>
    <t>Revenue</t>
  </si>
  <si>
    <t>Cost of Revenue</t>
  </si>
  <si>
    <t>Gross Profit</t>
  </si>
  <si>
    <t>Operating Expenses:</t>
  </si>
  <si>
    <t>Selling expenses</t>
  </si>
  <si>
    <t>Administrative expenses</t>
  </si>
  <si>
    <t>Amortization</t>
  </si>
  <si>
    <t>Research and development</t>
  </si>
  <si>
    <t>Total Operating Expenses</t>
  </si>
  <si>
    <t>Other expense and interest expense</t>
  </si>
  <si>
    <t>Total Other Expense</t>
  </si>
  <si>
    <t>Income/(Loss) from continuing operations before income taxes</t>
  </si>
  <si>
    <t>Provision for income taxes from continuing operations</t>
  </si>
  <si>
    <t>Income/(Loss) from continuing operations</t>
  </si>
  <si>
    <t>Discontinued operations</t>
  </si>
  <si>
    <t>Loss from discontinued operations</t>
  </si>
  <si>
    <t>Provision for Income taxes from discontinued operations</t>
  </si>
  <si>
    <t>Net Income/(Loss)</t>
  </si>
  <si>
    <t>Preferred stock dividends Series A Preferred</t>
  </si>
  <si>
    <t>Net loss attributable to common stockholders</t>
  </si>
  <si>
    <t>Net income (loss) per share - basic and diluted</t>
  </si>
  <si>
    <t>Loss from Continuing Operations</t>
  </si>
  <si>
    <t>Net loss per common share - basic and diluted</t>
  </si>
  <si>
    <t>Weighted average of number of shares outstanding basic and diluted</t>
  </si>
  <si>
    <t>CONDENSED CONSOLIDATED STATEMENT OF CASH FLOW (Unaudited) - USD ($)</t>
  </si>
  <si>
    <t>Statement of Cash Flows [Abstract]</t>
  </si>
  <si>
    <t>Net Loss</t>
  </si>
  <si>
    <t>Adjustments to reconcile net loss to net cash provided by (used in) operating activities:</t>
  </si>
  <si>
    <t>Amortization of ReadyOp software platform</t>
  </si>
  <si>
    <t>Amortization of ReadyOp customer list</t>
  </si>
  <si>
    <t>Amortization of ReadyMed software platform</t>
  </si>
  <si>
    <t>Provision (Recovery) for bad debt</t>
  </si>
  <si>
    <t>(Increase) decrease in assets:</t>
  </si>
  <si>
    <t>Accounts receivable</t>
  </si>
  <si>
    <t>Increase (decrease) in liabilities:</t>
  </si>
  <si>
    <t>Deferred revenue</t>
  </si>
  <si>
    <t>Customer deposit</t>
  </si>
  <si>
    <t>Liabilities from discontinued operations</t>
  </si>
  <si>
    <t>Net Cash Provided by (Used in) Operating Activities</t>
  </si>
  <si>
    <t>Cash Flows From Investing Activities</t>
  </si>
  <si>
    <t>Issuance of note receivable - discontinued operations</t>
  </si>
  <si>
    <t>Repayment of note receivable - discontinued operations</t>
  </si>
  <si>
    <t>Net Cash Used in Investing Activities</t>
  </si>
  <si>
    <t>Cash Flows From Financing Activities</t>
  </si>
  <si>
    <t>Proceeds from issuance of installment loan-discontinued operations</t>
  </si>
  <si>
    <t>Repayment of installment loan - discontinued operations</t>
  </si>
  <si>
    <t>Proceeds from notes payable</t>
  </si>
  <si>
    <t>Repayment of note payable</t>
  </si>
  <si>
    <t>Repayment of notes payable stockholders</t>
  </si>
  <si>
    <t>Proceeds from loan payable - related party - discontinued operations</t>
  </si>
  <si>
    <t>Proceeds from issuance of Common Stock</t>
  </si>
  <si>
    <t>Net Cash Provided by Financing Activities</t>
  </si>
  <si>
    <t>Net Increase In Cash</t>
  </si>
  <si>
    <t>Cash at beginning of period</t>
  </si>
  <si>
    <t>Cash at end of period</t>
  </si>
  <si>
    <t>SUPPLEMENTAL CASH FLOW INFORMATION:</t>
  </si>
  <si>
    <t>Cash paid for interest</t>
  </si>
  <si>
    <t>Cash paid for taxes</t>
  </si>
  <si>
    <t>Supplemental disclosure of non-cash investing and financing activities:</t>
  </si>
  <si>
    <t>Operating lease asset obtained for operating lease liability from discontinued operations</t>
  </si>
  <si>
    <t>Common stock issued for ReadyMed Platform</t>
  </si>
  <si>
    <t>Deconsolidation of Voiceinterop, Inc.</t>
  </si>
  <si>
    <t>CONDENSED CONSOLIDATED STATEMENTS OF CHANGES IN STOCKHOLDERS' DEFICIT (Unaudited) - USD ($)</t>
  </si>
  <si>
    <t>Preferred Stock [Member]Series A Preferred Stock [Member]</t>
  </si>
  <si>
    <t>Preferred Stock [Member]Series B Preferred Stock [Member]</t>
  </si>
  <si>
    <t>Preferred Stock [Member]Series C Preferred Stock [Member]</t>
  </si>
  <si>
    <t>Preferred Stock [Member]Series D Preferred Stock [Member]</t>
  </si>
  <si>
    <t>Preferred Stock [Member]Series E Preferred Stock [Member]</t>
  </si>
  <si>
    <t>Common Stock [Member]</t>
  </si>
  <si>
    <t>Additional paid-in capital [Member]</t>
  </si>
  <si>
    <t>Subscription Receivable [Member]</t>
  </si>
  <si>
    <t>Accumulated deficit [Member]</t>
  </si>
  <si>
    <t>Total</t>
  </si>
  <si>
    <t>Balance at Sep. 30, 2018</t>
  </si>
  <si>
    <t>Balance, shares at Sep. 30, 2018</t>
  </si>
  <si>
    <t>Common Stock issued for cash</t>
  </si>
  <si>
    <t>Common Stock issued for cash, shares</t>
  </si>
  <si>
    <t>Deconsilidation of Voiceintrop, Inc.</t>
  </si>
  <si>
    <t>Net loss</t>
  </si>
  <si>
    <t>Balance at Mar. 31, 2019</t>
  </si>
  <si>
    <t>Balance, shares at Mar. 31, 2019</t>
  </si>
  <si>
    <t>Balance at Dec. 31, 2018</t>
  </si>
  <si>
    <t>Balance, shares at Dec. 31, 2018</t>
  </si>
  <si>
    <t>Collection of subscription receivable</t>
  </si>
  <si>
    <t>Balance at Sep. 30, 2019</t>
  </si>
  <si>
    <t>Balance, shares at Sep. 30, 2019</t>
  </si>
  <si>
    <t>Acquisition of ReadyMed platform in exchange for common shares</t>
  </si>
  <si>
    <t>Acquisition of ReadyMed platform in exchange for common shares, shares</t>
  </si>
  <si>
    <t>Balance at Mar. 31, 2020</t>
  </si>
  <si>
    <t>Balance, shares at Mar. 31, 2020</t>
  </si>
  <si>
    <t>Balance at Dec. 31, 2019</t>
  </si>
  <si>
    <t>Balance, shares at Dec. 31, 2019</t>
  </si>
  <si>
    <t>ORGANIZATION</t>
  </si>
  <si>
    <t>Organization, Consolidation and Presentation of Financial Statements [Abstract]</t>
  </si>
  <si>
    <t>NOTE 1
- ORGANIZATION Cleartronic, Inc.
(the Company) was incorporated in the state of Florida on November 15, 1999.
The Companys subsidiaries are VoiceInterop (VoiceInterop) and ReadyOp
Communications, Inc. (ReadyOp). On February 14, 2020, VoiceInterop was
deconsolidated. In September 2014,
the Company formed ReadyOp Communications, Inc. (a Florida corporation), as a
wholly owned subsidiary to facilitate the marketing of ReadyOp software. The
Companys only operating subsidiary is ReadyOp Communications, Inc. In November 2016,
the Company cancelled its Licensing Agreement with Collabria LLC of Tampa,
Florida (Collabria) and acquired all of the intellectual property related to
Collabrias command and control software, trade-named ReadyOp. In addition the
Company acquired Collabrias client list. In exchange for these assets the
Company issued Collabria 3,000,000 restricted shares of the Companys Series E
Convertible Preferred stock. The Company assumed none of Collabrias
liabilities. In March 2018, the
Company approved the spin-off VoiceInterop into a separate company under a Form
S-1 registration to be filed with the United States Securities and Exchange
Commission. On May 13, 2019, VoiceInterop filed an S-1 registration with
the United States Securities and Exchange Commission. All VoiceInterop
transactions have been recorded as discontinued operations. On February 14,
2020, the distribution of shares was approved by FINRA and VoiceInterop was
deconsolidated from Cleartronic, Inc. (See Note 8). In October 2019, the
Company acquired a software platform from Collabria LLC. In exchange for this
asset, the Company issued 12,000,000 shares of Common stock of the Company.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t>
  </si>
  <si>
    <t>SUMMARY OF SIGNIFICANT ACCOUNTING POLICIES</t>
  </si>
  <si>
    <t>Accounting Policies [Abstract]</t>
  </si>
  <si>
    <t>NOTE 2
- SUMMARY OF SIGNIFICANT ACCOUNTING POLICIES PRINCIPLES OF
CONSOLIDATION The accompanying
consolidated financial statements contain the consolidated accounts of
Cleartronic, Inc. and its subsidiaries, ReadyOp Communications, Inc. and
VoiceInterop, Inc. All material intercompany transactions and balances have been
eliminated. On February 14, 2020, the deconsolidation of VoiceInterop was
completed and transactions through that date are recorded as discontinued
operations. (See Note 8)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9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and six months ended March 31, 2020 are
not necessarily indicative of the results that may be expected for the fiscal
year ending September 30, 2020.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valuation of inventory and allowance
for doubtful accounts. CASH AND CASH
EQUIVALENTS For financial
statement purposes, the Company considers all highly liquid investments
purchased with original maturities of three months or less to be cash
equivalents. The Company did not own any cash equivalents at March 31, 2020 and
September 30, 2019.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6,000 and $52,000 allowances for doubtful accounts as of March 31, 2020 and
September 30, 2019, respectively. ASSET
ACQUISITION In October 2019, the
Company acquired a software platform from Collabria LLC. In exchange for this
asset, the Company issued 12,000,000 shares of Common stock valued at $600,000.
This valuation was based on the historical cost of the software. The
ReadyMed software platform of $600,000 to be amortized over three years,
amortization expense recognized for the three month periods ended March 31, 2020
and 2018 was $46,676 and $0, respectively. The amortization expense for the six
month periods ended March 31, 2020 and 2019 was $85,032 and $0,
respectively.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three month periods ended March 31, 2020 and 2019 was $0 and $16,299,
respectively. The amortization expense for the six month periods ended March 31,
2020 and 2019 was $10,878 and $32,598, respectively. As of March 31, 2020,
ReadyOp software platform has been fully amortized. The Collabria
customer base was valued at $96,640 to be amortized over two years, amortization
expense recognized for the three months ended March 31, 2020 and 2019 was $0 and
$0, respectively. The amortization expense for the six month periods ended March
31, 2020 and 2019 was $0 and $8,046, respectively. As of September 30, 2019, the
Collabria customer base has been fully amortized. CONCENTRATION OF
CREDIT RISK The Company
currently maintains cash balances at one FDIC-insured banking institution.
Deposits held in noninterest-bearing transaction accounts are insured up to a
maximum of $250,000 at all FDIC-insured institutions. At March 31, 2020
and September 30, 2019, the Company had approximately $0 and $0, respectively in
excess of FDIC insurance limits. RESEARCH AND
DEVELOPMENT COSTS The Company expenses
research and development costs as incurred. For the six months
ended March 31, 2020 and 2019, the Company had $86,801 and $113,541,
respectively, in research and development costs from continuing operations.
For the three months ended March 31, 2020 and 2019, the Company had
$31,072 and $61,093, respectively, in research and development costs from
continuing operations. 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ummarizes the revenues for the three and six months ended March 31, 2020 and
2019, respectively:
For
the three months ended
For the six months ended
March 31, 2020
March 31, 2019
March 31, 2020
March 31, 2019
Licensing of ReadyOp Software
$
278,697
$
233,851
$608,381
$424,183
Sale of ReadyOp ACE IP Gateways
230,090
20,000
286,170
21,000
Consulting Income
7,000
13,500
37,000
13,500
Pass-through Income
320
11,652
12,351
11,652
Total
$
516,107
$
279,003
$943,902
$470,335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March 31, 2020
and 2019, we had no options and warrants outstanding. As of March 31, 2020
and 2019, the Company had 512,996 shares of Series A Convertible Preferred stock
outstanding, which are convertible into 51,299,600 shares of common stock. As of March 31, 2020
and 2019, we had 4,433,375 shares of Series C Convertible Preferred stock
outstanding, which are convertible into 22,166,875 shares of common stock. As of March 31, 2020
and 2019, we had 670,904 shares of Series D Preferred stock outstanding which
are convertible into 3,354,520 shares of common stock. As of March 31, 2020
and 2019, we had 3,000,000 shares of Series E Convertible Preferred stock
outstanding which are convertible into 300,000,000 shares of common stock.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March 31, 2020 and September 30, 2019,
respectively. 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 ADVERTISING
COSTS Advertising costs
are expensed as incurred. The Company had advertising costs of $14,816 and
$1,497 during the three months ended March 31, 2020 and 2019, respectively, and
$20,194 and $3,794 during the six months ended March 31, 2020 and 2019,
respectively.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became effective for fiscal years beginning after December 15, 2018, including
interim periods within those fiscal years. The Company adopted this standard
effective October 1, 2019 which are fully discussed in Note 7.</t>
  </si>
  <si>
    <t>GOING CONCERN</t>
  </si>
  <si>
    <t>GOING CONCERN [Abstract]</t>
  </si>
  <si>
    <t>NOTE 3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believes the acquisition of the ReadyOp software platform was a prudent purchase
by the Company. Additional revenue has been generated for the Company and
management believes revenue will continue to increase each quarter.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capital funding
plan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the closures and limitations on movement, domestically and
internationally, are expected to be temporary, if the outbreak continues on its
current trajectory the duration of the supply chain disruption could reduce the
availability, or result in delays, of materials or supplies to and from the
Company, which in turn could materially interrupt the Companys business
operations. Given the speed and frequency of the continuously evolving
developments with respect to this pandemic, the Company cannot reasonably
estimate the magnitude of the impact to its consolidated results of
operatio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S PAYABLE</t>
  </si>
  <si>
    <t>Debt Disclosure [Abstract]</t>
  </si>
  <si>
    <t>NOTE 4
- NOTES PAYABLE Notes payable to
Stockholders As of March 31, 2020
and September 30, 2019, the Company had unsecured notes payable to stockholders
totaling $78,159 and $92,869, respectively. These notes range in interest from
8% to 15% which are payable quarterly. One note with a principal balances of
$17,588 is due on December 31, 2019. As of the date of this report, the
note is currently in default. On September 30,
2019, the note holder converted $65,000 of note payable and $10,279 of accrued
interest into an installment promissory note with a principal balance of
$75,279. The note is due on September 30, 2021 and bears an interest rate
of 8%. This note requires a monthly payment of $3,405 for the next 24 months.
As of March 31, 2020 and September 30, 2019 the balance due was $60,571
and $75,279, respectively. Interest expense on
the notes payable to stockholders was $2,936 and $3,922 for the three months
ended March 31, 2020 and 2019, respectively, and $5,085 and $7,165 for the six
months ended March 31, 2020 and 2019, respectively. Installment Loan
Payable On December 14,
2018, VoiceInterop entered into a Business Loan Agreement with WebBank whereby
VoiceInterop borrowed $59,751, of this amount $15,491 was recorded as debt
issuance cost. The agreement calls for 308 installments of $194 paid over 432
days. The debt issuance cost is amortized over the life of the loan. As of March
31, 2020, the remaining loan balance of $18,429 was paid in full from the note
payable dated October 8, 2019. On October 8, 2019,
VoiceInterop entered into a Business Loan Agreement with WebBank whereby
VoiceInterop borrowed $56,680, of this amount $13,080 was recorded as debt
issuance cost. The debt issuance cost is amortized over the life of the loan.
The agreement calls for 308 installments of $184 paid over 432 days. The Company
used $18,429 of loan proceeds to pay off the remaining loan balance of WebBank
loan dated December 14, 2018. As of February 14, 2020, the loan balance is
$31,269, net of debt issuance cost of $10,688. The amount is included in
VoiceInterop deconsolidation as of February 14, 2020 (See Note 8). Note Payable On December 2, 2019,
the Company issued a promissory note in the amount of $50,000. The note
bear 6% interest and matured on February 29, 2020. As of March 31, 2020
the loan balance of $50,000 and interest of $732 was paid in full. Loan Payable 
related party During the six
months ended March 31, 2020, the Company owed $16,262 to two officers, of which
$7,262 is included in liabilities from discontinued operations. The loan
is non-interest bearing and payable on demand. As of March 31, 2020 the
loan balance of $9,000 was paid in full and $7,626 included in labilities from
discontinued operations was deconsolidated as of February 14, 2020. (See
Note 6 and 8).</t>
  </si>
  <si>
    <t>EQUITY TRANSACTIONS</t>
  </si>
  <si>
    <t>Stockholders' Equity Note [Abstract]</t>
  </si>
  <si>
    <t>NOTE 5 -
EQUITY TRANSACTIONS Common stock
issued for cash In December 2018,
the Company sold 3,333,334 shares of common stock to unrelated parties for
$75,000 in cash of which $25,000 was received by the Company on January 15,
2019. Common stock
issued for Ready Med Platform In October 2019, the
Company acquired the software platform from Collabria LLC, a related party. In
exchange for these assets the Company issued 12,000,000 shares of Common stock
valued at the historical cost of the asset of $600,000 (See Note 2). Preferred Stock
Dividends As of March 31, 2020
and September 30, 2019, the cumulative arrearage of undeclared dividends for
Series A Preferred stock totaled $62,496 and $41,920, respectively. Subscription
Agreements between VoiceInterop, Inc., our wholly-owned subsidiary and private
investors During the year
ended September 30, 2018, Voiceinterop committed to sell 600,000 shares of its
common stock to private investors for $68,000. The shares issuance is contingent
upon a spin-off of the Company from Cleartronic, Inc. into a separate company.
As of February 14, 2020, the spin-off has been completed and the shares have
been issued (See Note 8). Declaration of
Stock Dividend On April 23, 2018,
the board of Directors declared a stock dividend for common stock shareholders
and for certain classes of preferred stock shareholder of the
Company.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which was approved on November 14, 2019.
On February 14, 2020, the Company distributed 17,819,827 shares of VoiceInterop
common stock to its shareholders (See Note 8). The Company recorded
$225,316 to additional paid in capital for deconsolidation of VoiceInterop, Inc.</t>
  </si>
  <si>
    <t>RELATED PARTY TRANSACTIONS</t>
  </si>
  <si>
    <t>Related Party Transactions [Abstract]</t>
  </si>
  <si>
    <t xml:space="preserve">NOTE 6 -
RELATED PARTY TRANSACTIONS The Company leases
its office space from another entity that is also a stockholder. Rent expense
paid to the related party was $7,794 and $12,025 for the three months ended
March 31, 2020 and 2019, respectively. Rent expense paid to the related
party was $22,154 and $23,696 for the six months ended March 31, 2020 and 2019,
respectively. In October 2017, the
Company issued two promissory notes to a shareholder and director in the amounts
of $15,000 each. The notes bear interest at 8% per annum and mature June 30,
2019. The note was converted to an installment promissory note on
September 30, 2019 (See below and Note 4). During the three
months ended December 31, 2019, the Company owed $16,262 to two officers, of
which $7,262 is included in liabilities from discontinued operations. The
loan is non-interest bearing and payable on demand. As of March 31, 2020 the
loan balance of $9,000 was paid in full and $7,262 included in liabilities from
discontinued operations was deconsolidated as of February 14, 2020 (See Note 4
and 8). On September 30,
2019, the note holder converted $65,000 of note payable and $10,279 of accrued
interest into an installment promissory note. The note is due on September
30, 2021 and bears an interest rate of 8%. The note requires a monthly
payment of $3,405 for the next 24 months. As of March 31, 2020 and
September 30, 2019 the balance due was $60,571 and $75,279, respectively (See
Note 4). </t>
  </si>
  <si>
    <t>COMMITMENTS AND CONTINGENCIES</t>
  </si>
  <si>
    <t>Commitments and Contingencies Disclosure [Abstract]</t>
  </si>
  <si>
    <t>NOTE 7 -
COMMITMENTS AND CONTINGENCIES Obligation Under
Operating Lease The Company leases
approximately 1,700 square feet for its principal offices in Boca Raton, Florida
at a monthly rental of approximately $3,500, which expired in November 2018.
VoiceInterop executed a new 3-year lease with its current landlord on December
1, 2018 for the same office space. The lease provided one month free as a
concession. The monthly rent is $3,630 and provides for annual increases of base
rent of 4% until the expiration date. The lease expires on November 30, 2021.
Rent expense
incurred during the three months ended March 31, 2020 and 2019 was $7,794 and
$12,025, respectively. Rent expense incurred during the six months ended
March 31, 2020 and 2019 was $22,154 and $23,696, respectively. VoiceInterop
subleases part of its office space to two entities for approximately $1, 150 per
month. Sublease rental income received during three and six months ended
March 31, 2020 was $2,300 and $5,750, respectively. The Company adopted
the new lease guidance effective October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October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operating lease assets of $75,078 and
lease liability of $79,171.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October 1, 2019
adoption date. This rate was determined to be 23% and the Company determined the
initial present value, at inception, of $79,171. Operating lease
asset and operating lease liability are recognized based on the present value of
the future minimum lease payments over the lease term at the commencement date.
The operating lease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operating lease asset, current operating lease liability and non-current
operating lease liability.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operating lease asset at
inception is deemed immaterial, we will not recognize operating lease asset or
lease liability. Those leases are expensed on a straight line basis over the
term of the lease. As of February 14,
2020 the operating lease liabilities of $66,114 and lease assets of $62,226 were
included in liabilities from discontinued operations and were deconsolidated.
Revenue and
Accounts Receivable Concentration No customer
accounted for more than 10% of the Companys revenue for the six months ended
March 31, 2020. One customer accounted for 13% of the Companys revenue
for the six months ended March 31, 2019. As of March 31, 2020 two customer
accounted for approximately 54% of the Companys total outstanding accounts
receivable with each customer represented 32% and 22%. As of March 31, 2019, two
customers accounted for approximately 39% of the Companys total outstanding
accounts receivable with each customer represented 25% and 14%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3,000 and $7,253 as reimbursement of expenses
associated with the filing of the Licensed Patent. The Company agreed to
complete the first commercial sale of products to the retail customer on or
before January 31, 2019 or USFRF has the right to terminate the agreement. In
addition, the Company agreed that it will have made and tested a prototype by
August 31, 2018 or USFRF has the right to terminate the agreem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March 31,
2020, the Company has recorded $2,000 for the minimum royalty for the fiscal
year ended 2020. As of September 30,
2019, the Company has recorded $1,000 for the minimum royalty for the fiscal
year ended 2019.</t>
  </si>
  <si>
    <t>DISCONTINUED OPERATIONS</t>
  </si>
  <si>
    <t>Discontinued Operations and Disposal Groups [Abstract]</t>
  </si>
  <si>
    <t>NOTE 8 
DISCONTINUED OPERATIONS In March 2018, the
Company approved the spin-off Voiceinterop into a separate company under a Form
S-1 registration to be filed with the United States Securities and Exchange
Commission. On April 23, 2018,
the board of Directors declared a stock dividend for certain shareholders of the
Company. The Company will distribute to its shareholders owning Common Stock and
Series C and D Preferred stock an aggregate of 17,819,627 shares of shares of
Common Stock of Voiceinterop.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On November 14, 2019,
Voiceinterop, Incs., S-1 Registration Statement was declared effective by
Securities and Exchange Commission. The Companys
history is being reviewed by the Financial Industry Regulatory Authority
(FINRA) and as of the date of this filing the review is not been completed. No
dividends can be distributed until that review is completed and approved by
FINRA. On February 14, 2020, the distribution of shares was approved by
FINRA and completed and deconsolidation was completed. The following table
illustrates the reporting of the discontinued operations included in the
Statements of Operations for the period from January 1, 2020 to February 14,
2020 and for the three months ended March 31, 2019.
For the period
From
January 1, 2020
For
the Three
to
Months Ended
February 14,
2020
March 31 ,
2020
(Unaudited)
(Unaudited)
Revenue
$
14,555
$
11,509
Cost of
Revenue
10,633
14,107
Gross
Profit
3,922
(2,598)
Operating
Expenses:
Selling
expenses
3,079
2,364
Administrative
expenses
3,204
32,046
Professional
Fees
41,449
13,005
Total
Operating Expenses
47,732
47,415
Loss from
operations
(43,810)
(50,013)
Other Income
(Expense)
Other
Income
2,300
13,500
Interest
and other expense
-
(7,022)
Total
Other Income (Expense)
2,300
6,478
Loss Before Income
Taxes
(41,510)
(43,535)
Provision for Income
Taxes
-
-
Loss from
disontinued operations
$ (41,510)
$ (43,535) The
following table illustrates the reporting of the discontinued operations
included in the Statements of Operations for the period from October 1, 2019 to
February 14, 2020 and for the six months period ended March 31, 2019.
For the period from
For
the Six
October
1, 2019 to
Months
Ended
February 14,
2020
March 31,
2019
(Unaudited)
(Unaudited)
Revenue
$
27,698
$
57,060
Cost of
Revenue
12,383
23,101
Gross
Profit
15,315
33,959
Operating
Expenses:
Selling
expenses
3,862
7,070
Administrative
expenses
24,151
43,642
Professional
Fees
50,007
28,005
Total
Operating Expenses
78,020
78,717
Loss from
operations
(62,705)
(44,758)
Other Income
(Expense)
Other
Income
5,750
15,096
Interest
and other expense
(7,981)
(8,427)
Total
Other Income (Expense)
(2,231)
6,669
Loss Before Income
Taxes
(64,936)
(38,089)
Provision for Income
Taxes
-
-
Loss from
disontinued operations
$ (64,936)
$ (38,089)
On February 14,
2020, the Company recorded $225,316 to additional paid in capital for
deconsolidation of VoiceInterop, Inc. and discontinued operations are not
presented.
February
14,
September
30,
2020
2019
(Unaudited)
Current
assets:
Cash
$
2,279
$
4,136
Accounts
Receivable
4,780
-
Operating
lease asset, net
62,226
-
Total
Assets from discontinued operations
$
69,285
$
4,136
Current
liabilities:
Accounts
payable and accrued expenses
$
92,236
$
77,584
Operating lease liability, current
33,941
-
Deferred
revenue, current portion
17,357
23,492
Deferred
rent, current portion
-
896
Installment
loan, net, current portion
31,269
14,587
Due
to related parties
11,362
-
Due
to unrelated parties
68,000
68,000
Total
Current liabilities from discontinued operations
254,165
184,559
Long Term
Liabilities
Deferred
revenue, net of current
8,263
9,987
Deferred rent, long term portion
-
680
Operating
lease liability, net of current
32,173
-
Deferred
revenue, current portion
-
-
Total
Long term liabilities from discontinued operations
40,436
10,667
Total
Liabilities from discontinued operations
$
294,601
$
195,226</t>
  </si>
  <si>
    <t>SUMMARY OF SIGNIFICANT ACCOUNTING POLICIES (Policies)</t>
  </si>
  <si>
    <t>PRINCIPLES OF CONSOLIDATION</t>
  </si>
  <si>
    <t>PRINCIPLES OF
CONSOLIDATION The accompanying
consolidated financial statements contain the consolidated accounts of
Cleartronic, Inc. and its subsidiaries, ReadyOp Communications, Inc. and
VoiceInterop, Inc. All material intercompany transactions and balances have been
eliminated. On February 14, 2020, the deconsolidation of VoiceInterop was
completed and transactions through that date are recorded as discontinued
operations. (See Note 8)</t>
  </si>
  <si>
    <t>BASIS OF PRESENTATION</t>
  </si>
  <si>
    <t>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9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and six months ended March 31, 2020 are
not necessarily indicative of the results that may be expected for the fiscal
year ending September 30, 2020.</t>
  </si>
  <si>
    <t>USE OF ESTIMATES</t>
  </si>
  <si>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valuation of inventory and allowance
for doubtful accounts.</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March 31, 2020 and
September 30, 2019.</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6,000 and $52,000 allowances for doubtful accounts as of March 31, 2020 and
September 30, 2019, respectively.</t>
  </si>
  <si>
    <t>ASSET ACQUISITION</t>
  </si>
  <si>
    <t>ASSET
ACQUISITION In October 2019, the
Company acquired a software platform from Collabria LLC. In exchange for this
asset, the Company issued 12,000,000 shares of Common stock valued at $600,000.
This valuation was based on the historical cost of the software. The
ReadyMed software platform of $600,000 to be amortized over three years,
amortization expense recognized for the three month periods ended March 31, 2020
and 2018 was $46,676 and $0, respectively. The amortization expense for the six
month periods ended March 31, 2020 and 2019 was $85,032 and $0,
respectively.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three month periods ended March 31, 2020 and 2019 was $0 and $16,299,
respectively. The amortization expense for the six month periods ended March 31,
2020 and 2019 was $10,878 and $32,598, respectively. As of March 31, 2020,
ReadyOp software platform has been fully amortized. The Collabria
customer base was valued at $96,640 to be amortized over two years, amortization
expense recognized for the three months ended March 31, 2020 and 2019 was $0 and
$0, respectively. The amortization expense for the six month periods ended March
31, 2020 and 2019 was $0 and $8,046, respectively. As of September 30, 2019, the
Collabria customer base has been fully amortized</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 At March 31, 2020
and September 30, 2019, the Company had approximately $0 and $0, respectively in
excess of FDIC insurance limits.</t>
  </si>
  <si>
    <t>RESEARCH AND DEVELOPMENT COSTS</t>
  </si>
  <si>
    <t xml:space="preserve">RESEARCH AND
DEVELOPMENT COSTS The Company expenses
research and development costs as incurred. For the six months
ended March 31, 2020 and 2019, the Company had $86,801 and $113,541,
respectively, in research and development costs from continuing operations.
For the three months ended March 31, 2020 and 2019, the Company had
$31,072 and $61,093, respectively, in research and development costs from
continuing operations. </t>
  </si>
  <si>
    <t>REVENUE RECOGNITION AND DEFERRED REVENUES</t>
  </si>
  <si>
    <t>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ummarizes the revenues for the three and six months ended March 31, 2020 and
2019, respectively:
For
the three months ended
For the six months ended
March 31, 2020
March 31, 2019
March 31, 2020
March 31, 2019
Licensing of ReadyOp Software
$
278,697
$
233,851
$608,381
$424,183
Sale of ReadyOp ACE IP Gateways
230,090
20,000
286,170
21,000
Consulting Income
7,000
13,500
37,000
13,500
Pass-through Income
320
11,652
12,351
11,652
Total
$
516,107
$
279,003
$943,902
$470,335</t>
  </si>
  <si>
    <t>EARNINGS PER SHARE</t>
  </si>
  <si>
    <t>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March 31, 2020
and 2019, we had no options and warrants outstanding. As of March 31, 2020
and 2019, the Company had 512,996 shares of Series A Convertible Preferred stock
outstanding, which are convertible into 51,299,600 shares of common stock. As of March 31, 2020
and 2019, we had 4,433,375 shares of Series C Convertible Preferred stock
outstanding, which are convertible into 22,166,875 shares of common stock. As of March 31, 2020
and 2019, we had 670,904 shares of Series D Preferred stock outstanding which
are convertible into 3,354,520 shares of common stock. As of March 31, 2020
and 2019, we had 3,000,000 shares of Series E Convertible Preferred stock
outstanding which are convertible into 300,000,000 shares of common stock.</t>
  </si>
  <si>
    <t>FAIR VALUE OF FINANCIAL INSTRUMENTS</t>
  </si>
  <si>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si>
  <si>
    <t>INVENTORY</t>
  </si>
  <si>
    <t>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March 31, 2020 and September 30, 2019,
respectively.</t>
  </si>
  <si>
    <t>EQUITY INSTRUMENTS ISSUED TO PARTIES OTHER THAN EMPLOYEES FOR ACQUIRING GOODS OR SERVICES</t>
  </si>
  <si>
    <t>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t>
  </si>
  <si>
    <t>ADVERTISING COSTS</t>
  </si>
  <si>
    <t>ADVERTISING
COSTS Advertising costs
are expensed as incurred. The Company had advertising costs of $14,816 and
$1,497 during the three months ended March 31, 2020 and 2019, respectively, and
$20,194 and $3,794 during the six months ended March 31, 2020 and 2019,
respectively.</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became effective for fiscal years beginning after December 15, 2018, including
interim periods within those fiscal years. The Company adopted this standard
effective October 1, 2019 which are fully discussed in Note 7.</t>
  </si>
  <si>
    <t>SUMMARY OF SIGNIFICANT ACCOUNTING POLICIES (Tables)</t>
  </si>
  <si>
    <t>Schedule of Revenues</t>
  </si>
  <si>
    <t>The following table
summarizes the revenues for the three and six months ended March 31, 2020 and
2019, respectively:
For
the three months ended
For the six months ended
March 31, 2020
March 31, 2019
March 31, 2020
March 31, 2019
Licensing of ReadyOp Software
$
278,697
$
233,851
$608,381
$424,183
Sale of ReadyOp ACE IP Gateways
230,090
20,000
286,170
21,000
Consulting Income
7,000
13,500
37,000
13,500
Pass-through Income
320
11,652
12,351
11,652
Total
$
516,107
$
279,003
$943,902
$470,335</t>
  </si>
  <si>
    <t>COMMITMENTS AND CONTINGENCIES (Tables)</t>
  </si>
  <si>
    <t>Schedule of Minimum Royalty Payments</t>
  </si>
  <si>
    <t>The company
agreed to pay USFRF a royalty of 3% for sales of all Licensed Products and
Licensed Processes and agreed to pay USFRF minimum royalty payments as
follows:
Payment
Year
$1,000
2019
$4,000
2020
$8,000
2021</t>
  </si>
  <si>
    <t>DISCONTINUED OPERATIONS (Tables)</t>
  </si>
  <si>
    <t>Schedule of Discontinued Operations Included in Statements of Operations and Assets and Liabilities in Discontinued Operations</t>
  </si>
  <si>
    <t>The following table
illustrates the reporting of the discontinued operations included in the
Statements of Operations for the period from January 1, 2020 to February 14,
2020 and for the three months ended March 31, 2019.
For the period
From
January 1, 2020
For
the Three
to
Months Ended
February 14,
2020
March 31 ,
2020
(Unaudited)
(Unaudited)
Revenue
$
14,555
$
11,509
Cost of
Revenue
10,633
14,107
Gross
Profit
3,922
(2,598)
Operating
Expenses:
Selling
expenses
3,079
2,364
Administrative
expenses
3,204
32,046
Professional
Fees
41,449
13,005
Total
Operating Expenses
47,732
47,415
Loss from
operations
(43,810)
(50,013)
Other Income
(Expense)
Other
Income
2,300
13,500
Interest
and other expense
-
(7,022)
Total
Other Income (Expense)
2,300
6,478
Loss Before Income
Taxes
(41,510)
(43,535)
Provision for Income
Taxes
-
-
Loss from
disontinued operations
$ (41,510)
$ (43,535) The
following table illustrates the reporting of the discontinued operations
included in the Statements of Operations for the period from October 1, 2019 to
February 14, 2020 and for the six months period ended March 31, 2019.
For the period from
For
the Six
October
1, 2019 to
Months
Ended
February 14,
2020
March 31,
2019
(Unaudited)
(Unaudited)
Revenue
$
27,698
$
57,060
Cost of
Revenue
12,383
23,101
Gross
Profit
15,315
33,959
Operating
Expenses:
Selling
expenses
3,862
7,070
Administrative
expenses
24,151
43,642
Professional
Fees
50,007
28,005
Total
Operating Expenses
78,020
78,717
Loss from
operations
(62,705)
(44,758)
Other Income
(Expense)
Other
Income
5,750
15,096
Interest
and other expense
(7,981)
(8,427)
Total
Other Income (Expense)
(2,231)
6,669
Loss Before Income
Taxes
(64,936)
(38,089)
Provision for Income
Taxes
-
-
Loss from
disontinued operations
$ (64,936)
$ (38,089)
On February 14,
2020, the Company recorded $225,316 to additional paid in capital for
deconsolidation of VoiceInterop, Inc. and discontinued operations are not
presented.
February
14,
September
30,
2020
2019
(Unaudited)
Current
assets:
Cash
$
2,279
$
4,136
Accounts
Receivable
4,780
-
Operating
lease asset, net
62,226
-
Total
Assets from discontinued operations
$
69,285
$
4,136
Current
liabilities:
Accounts
payable and accrued expenses
$
92,236
$
77,584
Operating lease liability, current
33,941
-
Deferred
revenue, current portion
17,357
23,492
Deferred
rent, current portion
-
896
Installment
loan, net, current portion
31,269
14,587
Due
to related parties
11,362
-
Due
to unrelated parties
68,000
68,000
Total
Current liabilities from discontinued operations
254,165
184,559
Long Term
Liabilities
Deferred
revenue, net of current
8,263
9,987
Deferred rent, long term portion
-
680
Operating
lease liability, net of current
32,173
-
Deferred
revenue, current portion
-
-
Total
Long term liabilities from discontinued operations
40,436
10,667
Total
Liabilities from discontinued operations
$
294,601
$
195,226</t>
  </si>
  <si>
    <t>ORGANIZATION (Details) - shares</t>
  </si>
  <si>
    <t>1 Months Ended</t>
  </si>
  <si>
    <t>Oct. 31, 2019</t>
  </si>
  <si>
    <t>Nov. 30, 2016</t>
  </si>
  <si>
    <t>Collabria LLC [Member]</t>
  </si>
  <si>
    <t>Number of shares issued in acquisition</t>
  </si>
  <si>
    <t>Series E Preferred Stock [Member] | ReadyOp platform and Collabria's client list from Collabria, LLC [Member]</t>
  </si>
  <si>
    <t>Number of shares issued in stock conversion</t>
  </si>
  <si>
    <t>SUMMARY OF SIGNIFICANT ACCOUNTING POLICIES (Details) - USD ($)</t>
  </si>
  <si>
    <t>12 Months Ended</t>
  </si>
  <si>
    <t>Organization Consolidation And Presentation Of Financial Statements [Line Items]</t>
  </si>
  <si>
    <t>Cash balance insured by FDIC per financial institution</t>
  </si>
  <si>
    <t>Amount of FDIC insurance limits</t>
  </si>
  <si>
    <t>Allowances for doubtful accounts</t>
  </si>
  <si>
    <t>Shares issued, value</t>
  </si>
  <si>
    <t>Shares issued</t>
  </si>
  <si>
    <t>Preffered Stock, shares Issued</t>
  </si>
  <si>
    <t>Number common stock issued for convertible preferred stock</t>
  </si>
  <si>
    <t>Warrant [Member]</t>
  </si>
  <si>
    <t>Advertising cost</t>
  </si>
  <si>
    <t>ReadyMed platform [Member]</t>
  </si>
  <si>
    <t>Number of amortized year over</t>
  </si>
  <si>
    <t>3 years</t>
  </si>
  <si>
    <t>ReadyOp platform and Collabria's client list from Collabria, LLC [Member] | Series E Preferred Stock [Member]</t>
  </si>
  <si>
    <t>Convertible Preferred stock with a fair value</t>
  </si>
  <si>
    <t>ReadyOp platform [Member]</t>
  </si>
  <si>
    <t>Amortized Value</t>
  </si>
  <si>
    <t>Collabria's client list from Collabria, LLC [Member]</t>
  </si>
  <si>
    <t>2 years</t>
  </si>
  <si>
    <t>SUMMARY OF SIGNIFICANT ACCOUNTING POLICIES (Schedule of Revenue) (Details) - USD ($)</t>
  </si>
  <si>
    <t>Disaggregation of Revenue [Line Items]</t>
  </si>
  <si>
    <t>Revenues</t>
  </si>
  <si>
    <t>ReadyOp [Member]</t>
  </si>
  <si>
    <t>ReadyOp ACE IP Gateways [Member]</t>
  </si>
  <si>
    <t>Consulting [Member]</t>
  </si>
  <si>
    <t>Pass-through Income [Member]</t>
  </si>
  <si>
    <t>NOTES PAYABLE (Details)</t>
  </si>
  <si>
    <t>Dec. 02, 2019USD ($)</t>
  </si>
  <si>
    <t>Oct. 08, 2019USD ($)InstallmentDays</t>
  </si>
  <si>
    <t>Sep. 30, 2019USD ($)</t>
  </si>
  <si>
    <t>Oct. 30, 2017USD ($)</t>
  </si>
  <si>
    <t>Mar. 31, 2020USD ($)</t>
  </si>
  <si>
    <t>Mar. 31, 2019USD ($)</t>
  </si>
  <si>
    <t>Feb. 14, 2020USD ($)</t>
  </si>
  <si>
    <t>Dec. 14, 2018USD ($)InstallmentDays</t>
  </si>
  <si>
    <t>Debt Instrument [Line Items]</t>
  </si>
  <si>
    <t>Notes payable - stockholders</t>
  </si>
  <si>
    <t>Notes payable repaid</t>
  </si>
  <si>
    <t>Loan payable - related party</t>
  </si>
  <si>
    <t>Officer [Member]</t>
  </si>
  <si>
    <t>Debt instrument, face value</t>
  </si>
  <si>
    <t>Debt issuance cost</t>
  </si>
  <si>
    <t>Proceeds from related party debt</t>
  </si>
  <si>
    <t>WebBank [Member]</t>
  </si>
  <si>
    <t>Number of installments | Installment</t>
  </si>
  <si>
    <t>Amount paid in installments</t>
  </si>
  <si>
    <t>Number of paid days | Days</t>
  </si>
  <si>
    <t>Amount of loan proceeds use to pay off remaining loan</t>
  </si>
  <si>
    <t>Promissory Note [Member]</t>
  </si>
  <si>
    <t>Interest rate</t>
  </si>
  <si>
    <t>6.00%</t>
  </si>
  <si>
    <t>Maturity date</t>
  </si>
  <si>
    <t>Feb. 29,
		2020</t>
  </si>
  <si>
    <t>Notes Payable, Other Payables [Member]</t>
  </si>
  <si>
    <t>8.00%</t>
  </si>
  <si>
    <t>Jun. 30,
		2019</t>
  </si>
  <si>
    <t>Notes Payable, Other Payables [Member] | Investor [Member]</t>
  </si>
  <si>
    <t>Dec. 31,
		2019</t>
  </si>
  <si>
    <t>Notes Payable, Other Payables [Member] | Investor [Member] | Minimum [Member]</t>
  </si>
  <si>
    <t>Notes Payable, Other Payables [Member] | Investor [Member] | Maximum [Member]</t>
  </si>
  <si>
    <t>15.00%</t>
  </si>
  <si>
    <t>Notes Payable, Other Payables [Member] | Noteholder Investor [Member]</t>
  </si>
  <si>
    <t>Sep. 30,
		2021</t>
  </si>
  <si>
    <t>Debt conversion converted amount</t>
  </si>
  <si>
    <t>Accrued interest</t>
  </si>
  <si>
    <t>Accrued dividends</t>
  </si>
  <si>
    <t>Three Notes Payable [Member]</t>
  </si>
  <si>
    <t>Interest expense</t>
  </si>
  <si>
    <t>EQUITY TRANSACTIONS (Details) - USD ($)</t>
  </si>
  <si>
    <t>Jan. 15, 2019</t>
  </si>
  <si>
    <t>Dec. 31, 2018</t>
  </si>
  <si>
    <t>Sep. 30, 2018</t>
  </si>
  <si>
    <t>Feb. 14, 2020</t>
  </si>
  <si>
    <t>Apr. 23, 2018</t>
  </si>
  <si>
    <t>Class of Stock [Line Items]</t>
  </si>
  <si>
    <t>Cash received</t>
  </si>
  <si>
    <t>Proceeds from due to unrelated parties</t>
  </si>
  <si>
    <t>VoiceInterop Inc [Member]</t>
  </si>
  <si>
    <t>Dividend paid</t>
  </si>
  <si>
    <t>Number of common shares distribute to shareholders</t>
  </si>
  <si>
    <t>Cumulative undeclared dividend</t>
  </si>
  <si>
    <t>Series C Preferred Stock [Member] | VoiceInterop Inc [Member]</t>
  </si>
  <si>
    <t>Series D Preferred Stock [Member] | VoiceInterop Inc [Member]</t>
  </si>
  <si>
    <t>RELATED PARTY TRANSACTIONS (Details) - USD ($)</t>
  </si>
  <si>
    <t>Oct. 30, 2017</t>
  </si>
  <si>
    <t>Rent expense</t>
  </si>
  <si>
    <t>Repayments of notes payable</t>
  </si>
  <si>
    <t>COMMITMENTS AND CONTINGENCIES (Narrative) (Details)</t>
  </si>
  <si>
    <t>Dec. 02, 2018</t>
  </si>
  <si>
    <t>Mar. 13, 2015USD ($)</t>
  </si>
  <si>
    <t>Nov. 28, 2016USD ($)</t>
  </si>
  <si>
    <t>Mar. 31, 2020USD ($)ft²</t>
  </si>
  <si>
    <t>Oct. 02, 2019USD ($)</t>
  </si>
  <si>
    <t>Area of leased facility | ft²</t>
  </si>
  <si>
    <t>Monthly rental cost</t>
  </si>
  <si>
    <t>Annual percentage increase to base rent</t>
  </si>
  <si>
    <t>4.00%</t>
  </si>
  <si>
    <t>Lease expiration date</t>
  </si>
  <si>
    <t>Nov. 30,
		2021</t>
  </si>
  <si>
    <t>Nov. 30,
		2018</t>
  </si>
  <si>
    <t>Monthly base rent</t>
  </si>
  <si>
    <t>Sublease rent per month</t>
  </si>
  <si>
    <t>Sublease rental income</t>
  </si>
  <si>
    <t>Operating lease assets</t>
  </si>
  <si>
    <t>Operating lease laibility</t>
  </si>
  <si>
    <t>Incremental borrowing rate based on remaining lease terms</t>
  </si>
  <si>
    <t>23.00%</t>
  </si>
  <si>
    <t>Amount of royalty</t>
  </si>
  <si>
    <t>USFRF [Member]</t>
  </si>
  <si>
    <t>Reimbursement of expenses</t>
  </si>
  <si>
    <t>Royalty percentage</t>
  </si>
  <si>
    <t>3.00%</t>
  </si>
  <si>
    <t>Percentage of right to purchase securities</t>
  </si>
  <si>
    <t>5.00%</t>
  </si>
  <si>
    <t>USFRF [Member] | License [Member]</t>
  </si>
  <si>
    <t>License fees</t>
  </si>
  <si>
    <t>Chief Executive Officer [Member]</t>
  </si>
  <si>
    <t>Officers salary</t>
  </si>
  <si>
    <t>Chief Financial Officer [Member]</t>
  </si>
  <si>
    <t>Revenue [Member] | One customer [Member]</t>
  </si>
  <si>
    <t>Concentration risk percentage</t>
  </si>
  <si>
    <t>13.00%</t>
  </si>
  <si>
    <t>Accounts Receivable [Member] | Two customer [Member]</t>
  </si>
  <si>
    <t>54.00%</t>
  </si>
  <si>
    <t>39.00%</t>
  </si>
  <si>
    <t>Accounts Receivable [Member] | Two customer [Member] | Minimum [Member]</t>
  </si>
  <si>
    <t>22.00%</t>
  </si>
  <si>
    <t>14.00%</t>
  </si>
  <si>
    <t>Accounts Receivable [Member] | Two customer [Member] | Maximum [Member]</t>
  </si>
  <si>
    <t>32.00%</t>
  </si>
  <si>
    <t>25.00%</t>
  </si>
  <si>
    <t>COMMITMENTS AND CONTINGENCIES (Schedule of Minimum Royalty Payments) (Details) - USFRF [Member]</t>
  </si>
  <si>
    <t>Related Party Transaction [Line Items]</t>
  </si>
  <si>
    <t>2019</t>
  </si>
  <si>
    <t>2021</t>
  </si>
  <si>
    <t>DISCONTINUED OPERATIONS (Narrative) (Details) - $ / shares</t>
  </si>
  <si>
    <t>Income Statement, Balance Sheet and Additional Disclosures by Disposal Groups, Including Discontinued Operations [Line Items]</t>
  </si>
  <si>
    <t>VoiceInterop Inc [Member] | Series C Preferred Stock [Member]</t>
  </si>
  <si>
    <t>VoiceInterop Inc [Member] | Series D Preferred Stock [Member]</t>
  </si>
  <si>
    <t>DISCONTINUED OPERATIONS (Schedule of Discontinued Operations Included in Statements of Operations) (Details) - USD ($)</t>
  </si>
  <si>
    <t>2 Months Ended</t>
  </si>
  <si>
    <t>5 Months Ended</t>
  </si>
  <si>
    <t>Other Income (Expense)</t>
  </si>
  <si>
    <t>(Loss) Income Before Income Taxes</t>
  </si>
  <si>
    <t>Provision for income taxes</t>
  </si>
  <si>
    <t>(Loss) Income from discontinued operations</t>
  </si>
  <si>
    <t>Operating expenses:</t>
  </si>
  <si>
    <t>Professional Fees</t>
  </si>
  <si>
    <t>Total operating expenses</t>
  </si>
  <si>
    <t>Loss from operations</t>
  </si>
  <si>
    <t>Other Income</t>
  </si>
  <si>
    <t>Interest and other expense</t>
  </si>
  <si>
    <t>Total Other Income (Expense)</t>
  </si>
  <si>
    <t>DISCONTINUED OPERATIONS (Schedule of Assets and Liabilities from Discontinued Operations) (Details) - USD ($)</t>
  </si>
  <si>
    <t>Operating lease asset, net</t>
  </si>
  <si>
    <t>Total current liabilities from discontinued operations</t>
  </si>
  <si>
    <t>Total long term liabilities from discontinued operations</t>
  </si>
  <si>
    <t>Accounts Receivable</t>
  </si>
  <si>
    <t>Total assets from discontinued operations</t>
  </si>
  <si>
    <t>Accounts payable and accrued expenses</t>
  </si>
  <si>
    <t>Operating lease liability, current</t>
  </si>
  <si>
    <t>Deferred rent, current portion</t>
  </si>
  <si>
    <t>Installment loan, net, current portion</t>
  </si>
  <si>
    <t>Due to related parties</t>
  </si>
  <si>
    <t>Due to unrelated parties</t>
  </si>
  <si>
    <t>Deferred revenue, net of current</t>
  </si>
  <si>
    <t>Deferred rent, long term portion</t>
  </si>
  <si>
    <t>Operating lease liability, net of current</t>
  </si>
  <si>
    <t>Total liabilities from discontinued operation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223994635</v>
      </c>
    </row>
    <row r="16" spans="1:3">
      <c r="A16" s="4" t="s">
        <v>27</v>
      </c>
      <c r="B16" s="4" t="s">
        <v>28</v>
      </c>
    </row>
    <row r="17" spans="1:3">
      <c r="A17" s="4" t="s">
        <v>29</v>
      </c>
      <c r="B17" s="4" t="s">
        <v>28</v>
      </c>
    </row>
    <row r="18" spans="1:3">
      <c r="A18" s="4" t="s">
        <v>30</v>
      </c>
      <c r="B18" s="4" t="s">
        <v>31</v>
      </c>
    </row>
    <row r="19" spans="1:3">
      <c r="A19" s="4" t="s">
        <v>32</v>
      </c>
      <c r="B19" s="4" t="s">
        <v>8</v>
      </c>
    </row>
    <row r="20" spans="1:3">
      <c r="A20" s="4" t="s">
        <v>33</v>
      </c>
      <c r="B20" s="4" t="s">
        <v>34</v>
      </c>
    </row>
    <row r="21" spans="1:3">
      <c r="A21" s="4" t="s">
        <v>35</v>
      </c>
      <c r="B21" s="4" t="s">
        <v>24</v>
      </c>
    </row>
    <row r="22" spans="1:3">
      <c r="A22" s="4" t="s">
        <v>36</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251</v>
      </c>
    </row>
    <row r="2" spans="1:3">
      <c r="B2" s="2" t="s">
        <v>252</v>
      </c>
      <c r="C2" s="2" t="s">
        <v>253</v>
      </c>
    </row>
    <row r="3" spans="1:3">
      <c r="A3" s="4" t="s">
        <v>254</v>
      </c>
    </row>
    <row r="4" spans="1:3">
      <c r="A4" s="4" t="s">
        <v>255</v>
      </c>
      <c r="B4" s="5" t="n">
        <v>12000000</v>
      </c>
    </row>
    <row r="5" spans="1:3">
      <c r="A5" s="4" t="s">
        <v>256</v>
      </c>
    </row>
    <row r="6" spans="1:3">
      <c r="A6" s="4" t="s">
        <v>257</v>
      </c>
      <c r="C6" s="5" t="n">
        <v>3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9939</v>
      </c>
      <c r="C3" s="6" t="n">
        <v>27698</v>
      </c>
    </row>
    <row r="4" spans="1:3">
      <c r="A4" s="4" t="s">
        <v>41</v>
      </c>
      <c r="B4" s="5" t="n">
        <v>108215</v>
      </c>
      <c r="C4" s="5" t="n">
        <v>215956</v>
      </c>
    </row>
    <row r="5" spans="1:3">
      <c r="A5" s="4" t="s">
        <v>42</v>
      </c>
      <c r="B5" s="5" t="n">
        <v>4875</v>
      </c>
      <c r="C5" s="4" t="s">
        <v>43</v>
      </c>
    </row>
    <row r="6" spans="1:3">
      <c r="A6" s="4" t="s">
        <v>44</v>
      </c>
      <c r="B6" s="5" t="n">
        <v>15106</v>
      </c>
      <c r="C6" s="5" t="n">
        <v>19838</v>
      </c>
    </row>
    <row r="7" spans="1:3">
      <c r="A7" s="4" t="s">
        <v>45</v>
      </c>
      <c r="B7" s="4" t="s">
        <v>43</v>
      </c>
      <c r="C7" s="5" t="n">
        <v>15000</v>
      </c>
    </row>
    <row r="8" spans="1:3">
      <c r="A8" s="4" t="s">
        <v>46</v>
      </c>
      <c r="B8" s="4" t="s">
        <v>43</v>
      </c>
      <c r="C8" s="5" t="n">
        <v>4136</v>
      </c>
    </row>
    <row r="9" spans="1:3">
      <c r="A9" s="4" t="s">
        <v>47</v>
      </c>
      <c r="B9" s="5" t="n">
        <v>238135</v>
      </c>
      <c r="C9" s="5" t="n">
        <v>282628</v>
      </c>
    </row>
    <row r="10" spans="1:3">
      <c r="A10" s="3" t="s">
        <v>48</v>
      </c>
    </row>
    <row r="11" spans="1:3">
      <c r="A11" s="4" t="s">
        <v>49</v>
      </c>
      <c r="B11" s="4" t="s">
        <v>43</v>
      </c>
      <c r="C11" s="5" t="n">
        <v>8656</v>
      </c>
    </row>
    <row r="12" spans="1:3">
      <c r="A12" s="4" t="s">
        <v>50</v>
      </c>
      <c r="B12" s="4" t="s">
        <v>43</v>
      </c>
      <c r="C12" s="5" t="n">
        <v>10878</v>
      </c>
    </row>
    <row r="13" spans="1:3">
      <c r="A13" s="4" t="s">
        <v>51</v>
      </c>
      <c r="B13" s="5" t="n">
        <v>514968</v>
      </c>
      <c r="C13" s="4" t="s">
        <v>43</v>
      </c>
    </row>
    <row r="14" spans="1:3">
      <c r="A14" s="4" t="s">
        <v>52</v>
      </c>
      <c r="B14" s="5" t="n">
        <v>514968</v>
      </c>
      <c r="C14" s="5" t="n">
        <v>19534</v>
      </c>
    </row>
    <row r="15" spans="1:3">
      <c r="A15" s="4" t="s">
        <v>53</v>
      </c>
      <c r="B15" s="5" t="n">
        <v>753103</v>
      </c>
      <c r="C15" s="5" t="n">
        <v>302162</v>
      </c>
    </row>
    <row r="16" spans="1:3">
      <c r="A16" s="3" t="s">
        <v>54</v>
      </c>
    </row>
    <row r="17" spans="1:3">
      <c r="A17" s="4" t="s">
        <v>55</v>
      </c>
      <c r="B17" s="5" t="n">
        <v>217640</v>
      </c>
      <c r="C17" s="5" t="n">
        <v>264855</v>
      </c>
    </row>
    <row r="18" spans="1:3">
      <c r="A18" s="4" t="s">
        <v>56</v>
      </c>
      <c r="B18" s="5" t="n">
        <v>67829</v>
      </c>
      <c r="C18" s="5" t="n">
        <v>123300</v>
      </c>
    </row>
    <row r="19" spans="1:3">
      <c r="A19" s="4" t="s">
        <v>57</v>
      </c>
      <c r="B19" s="5" t="n">
        <v>721822</v>
      </c>
      <c r="C19" s="5" t="n">
        <v>676526</v>
      </c>
    </row>
    <row r="20" spans="1:3">
      <c r="A20" s="4" t="s">
        <v>58</v>
      </c>
      <c r="B20" s="5" t="n">
        <v>55409</v>
      </c>
      <c r="C20" s="5" t="n">
        <v>53729</v>
      </c>
    </row>
    <row r="21" spans="1:3">
      <c r="A21" s="4" t="s">
        <v>59</v>
      </c>
      <c r="B21" s="5" t="n">
        <v>26756</v>
      </c>
      <c r="C21" s="5" t="n">
        <v>26756</v>
      </c>
    </row>
    <row r="22" spans="1:3">
      <c r="A22" s="4" t="s">
        <v>60</v>
      </c>
      <c r="B22" s="4" t="s">
        <v>43</v>
      </c>
      <c r="C22" s="5" t="n">
        <v>184559</v>
      </c>
    </row>
    <row r="23" spans="1:3">
      <c r="A23" s="4" t="s">
        <v>61</v>
      </c>
      <c r="B23" s="5" t="n">
        <v>1089456</v>
      </c>
      <c r="C23" s="5" t="n">
        <v>1329725</v>
      </c>
    </row>
    <row r="24" spans="1:3">
      <c r="A24" s="3" t="s">
        <v>62</v>
      </c>
    </row>
    <row r="25" spans="1:3">
      <c r="A25" s="4" t="s">
        <v>63</v>
      </c>
      <c r="B25" s="5" t="n">
        <v>22750</v>
      </c>
      <c r="C25" s="5" t="n">
        <v>39140</v>
      </c>
    </row>
    <row r="26" spans="1:3">
      <c r="A26" s="4" t="s">
        <v>64</v>
      </c>
      <c r="B26" s="5" t="n">
        <v>24333</v>
      </c>
      <c r="C26" s="5" t="n">
        <v>100011</v>
      </c>
    </row>
    <row r="27" spans="1:3">
      <c r="A27" s="4" t="s">
        <v>65</v>
      </c>
      <c r="B27" s="4" t="s">
        <v>43</v>
      </c>
      <c r="C27" s="5" t="n">
        <v>10667</v>
      </c>
    </row>
    <row r="28" spans="1:3">
      <c r="A28" s="4" t="s">
        <v>66</v>
      </c>
      <c r="B28" s="5" t="n">
        <v>47083</v>
      </c>
      <c r="C28" s="5" t="n">
        <v>149818</v>
      </c>
    </row>
    <row r="29" spans="1:3">
      <c r="A29" s="4" t="s">
        <v>67</v>
      </c>
      <c r="B29" s="5" t="n">
        <v>1136539</v>
      </c>
      <c r="C29" s="5" t="n">
        <v>1479543</v>
      </c>
    </row>
    <row r="30" spans="1:3">
      <c r="A30" s="4" t="s">
        <v>68</v>
      </c>
      <c r="B30" s="4" t="s">
        <v>43</v>
      </c>
      <c r="C30" s="4" t="s">
        <v>43</v>
      </c>
    </row>
    <row r="31" spans="1:3">
      <c r="A31" s="3" t="s">
        <v>69</v>
      </c>
    </row>
    <row r="32" spans="1:3">
      <c r="A32" s="4" t="s">
        <v>70</v>
      </c>
      <c r="B32" s="5" t="n">
        <v>2240</v>
      </c>
      <c r="C32" s="5" t="n">
        <v>2120</v>
      </c>
    </row>
    <row r="33" spans="1:3">
      <c r="A33" s="4" t="s">
        <v>71</v>
      </c>
      <c r="B33" s="5" t="n">
        <v>15866718</v>
      </c>
      <c r="C33" s="5" t="n">
        <v>15041522</v>
      </c>
    </row>
    <row r="34" spans="1:3">
      <c r="A34" s="4" t="s">
        <v>72</v>
      </c>
      <c r="B34" s="5" t="n">
        <v>-16252481</v>
      </c>
      <c r="C34" s="5" t="n">
        <v>-16221110</v>
      </c>
    </row>
    <row r="35" spans="1:3">
      <c r="A35" s="4" t="s">
        <v>73</v>
      </c>
      <c r="B35" s="5" t="n">
        <v>-383436</v>
      </c>
      <c r="C35" s="5" t="n">
        <v>-1177381</v>
      </c>
    </row>
    <row r="36" spans="1:3">
      <c r="A36" s="4" t="s">
        <v>74</v>
      </c>
      <c r="B36" s="5" t="n">
        <v>753103</v>
      </c>
      <c r="C36" s="5" t="n">
        <v>302162</v>
      </c>
    </row>
    <row r="37" spans="1:3">
      <c r="A37" s="4" t="s">
        <v>75</v>
      </c>
    </row>
    <row r="38" spans="1:3">
      <c r="A38" s="3" t="s">
        <v>69</v>
      </c>
    </row>
    <row r="39" spans="1:3">
      <c r="A39" s="4" t="s">
        <v>76</v>
      </c>
      <c r="B39" s="5" t="n">
        <v>5</v>
      </c>
      <c r="C39" s="5" t="n">
        <v>5</v>
      </c>
    </row>
    <row r="40" spans="1:3">
      <c r="A40" s="4" t="s">
        <v>77</v>
      </c>
    </row>
    <row r="41" spans="1:3">
      <c r="A41" s="3" t="s">
        <v>69</v>
      </c>
    </row>
    <row r="42" spans="1:3">
      <c r="A42" s="4" t="s">
        <v>76</v>
      </c>
      <c r="B42" s="4" t="s">
        <v>43</v>
      </c>
      <c r="C42" s="4" t="s">
        <v>43</v>
      </c>
    </row>
    <row r="43" spans="1:3">
      <c r="A43" s="4" t="s">
        <v>78</v>
      </c>
    </row>
    <row r="44" spans="1:3">
      <c r="A44" s="3" t="s">
        <v>69</v>
      </c>
    </row>
    <row r="45" spans="1:3">
      <c r="A45" s="4" t="s">
        <v>76</v>
      </c>
      <c r="B45" s="5" t="n">
        <v>45</v>
      </c>
      <c r="C45" s="5" t="n">
        <v>45</v>
      </c>
    </row>
    <row r="46" spans="1:3">
      <c r="A46" s="4" t="s">
        <v>79</v>
      </c>
    </row>
    <row r="47" spans="1:3">
      <c r="A47" s="3" t="s">
        <v>69</v>
      </c>
    </row>
    <row r="48" spans="1:3">
      <c r="A48" s="4" t="s">
        <v>76</v>
      </c>
      <c r="B48" s="5" t="n">
        <v>7</v>
      </c>
      <c r="C48" s="5" t="n">
        <v>7</v>
      </c>
    </row>
    <row r="49" spans="1:3">
      <c r="A49" s="4" t="s">
        <v>80</v>
      </c>
    </row>
    <row r="50" spans="1:3">
      <c r="A50" s="3" t="s">
        <v>69</v>
      </c>
    </row>
    <row r="51" spans="1:3">
      <c r="A51" s="4" t="s">
        <v>76</v>
      </c>
      <c r="B51" s="6" t="n">
        <v>30</v>
      </c>
      <c r="C51"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58</v>
      </c>
      <c r="B1" s="2" t="s">
        <v>251</v>
      </c>
      <c r="D1" s="2" t="s">
        <v>91</v>
      </c>
      <c r="F1" s="2" t="s">
        <v>1</v>
      </c>
      <c r="H1" s="2" t="s">
        <v>259</v>
      </c>
    </row>
    <row r="2" spans="1:8">
      <c r="B2" s="2" t="s">
        <v>252</v>
      </c>
      <c r="C2" s="2" t="s">
        <v>253</v>
      </c>
      <c r="D2" s="2" t="s">
        <v>2</v>
      </c>
      <c r="E2" s="2" t="s">
        <v>92</v>
      </c>
      <c r="F2" s="2" t="s">
        <v>2</v>
      </c>
      <c r="G2" s="2" t="s">
        <v>92</v>
      </c>
      <c r="H2" s="2" t="s">
        <v>38</v>
      </c>
    </row>
    <row r="3" spans="1:8">
      <c r="A3" s="3" t="s">
        <v>260</v>
      </c>
    </row>
    <row r="4" spans="1:8">
      <c r="A4" s="4" t="s">
        <v>261</v>
      </c>
      <c r="D4" s="6" t="n">
        <v>250000</v>
      </c>
      <c r="F4" s="6" t="n">
        <v>250000</v>
      </c>
    </row>
    <row r="5" spans="1:8">
      <c r="A5" s="4" t="s">
        <v>262</v>
      </c>
      <c r="F5" s="5" t="n">
        <v>0</v>
      </c>
      <c r="H5" s="6" t="n">
        <v>0</v>
      </c>
    </row>
    <row r="6" spans="1:8">
      <c r="A6" s="4" t="s">
        <v>101</v>
      </c>
      <c r="D6" s="6" t="n">
        <v>31072</v>
      </c>
      <c r="E6" s="6" t="n">
        <v>61093</v>
      </c>
      <c r="F6" s="5" t="n">
        <v>86801</v>
      </c>
      <c r="G6" s="6" t="n">
        <v>113541</v>
      </c>
    </row>
    <row r="7" spans="1:8">
      <c r="A7" s="4" t="s">
        <v>100</v>
      </c>
      <c r="F7" s="5" t="n">
        <v>10878</v>
      </c>
      <c r="G7" s="5" t="n">
        <v>32598</v>
      </c>
    </row>
    <row r="8" spans="1:8">
      <c r="A8" s="4" t="s">
        <v>263</v>
      </c>
      <c r="F8" s="6" t="n">
        <v>-13335</v>
      </c>
      <c r="G8" s="5" t="n">
        <v>8000</v>
      </c>
      <c r="H8" s="6" t="n">
        <v>52000</v>
      </c>
    </row>
    <row r="9" spans="1:8">
      <c r="A9" s="4" t="s">
        <v>264</v>
      </c>
      <c r="G9" s="6" t="n">
        <v>100000</v>
      </c>
    </row>
    <row r="10" spans="1:8">
      <c r="A10" s="4" t="s">
        <v>254</v>
      </c>
    </row>
    <row r="11" spans="1:8">
      <c r="A11" s="3" t="s">
        <v>260</v>
      </c>
    </row>
    <row r="12" spans="1:8">
      <c r="A12" s="4" t="s">
        <v>265</v>
      </c>
      <c r="B12" s="5" t="n">
        <v>12000000</v>
      </c>
    </row>
    <row r="13" spans="1:8">
      <c r="A13" s="4" t="s">
        <v>264</v>
      </c>
      <c r="B13" s="6" t="n">
        <v>600000</v>
      </c>
    </row>
    <row r="14" spans="1:8">
      <c r="A14" s="4" t="s">
        <v>80</v>
      </c>
    </row>
    <row r="15" spans="1:8">
      <c r="A15" s="3" t="s">
        <v>260</v>
      </c>
    </row>
    <row r="16" spans="1:8">
      <c r="A16" s="4" t="s">
        <v>89</v>
      </c>
      <c r="D16" s="5" t="n">
        <v>3000000</v>
      </c>
      <c r="E16" s="5" t="n">
        <v>3000000</v>
      </c>
      <c r="F16" s="5" t="n">
        <v>3000000</v>
      </c>
      <c r="G16" s="5" t="n">
        <v>3000000</v>
      </c>
      <c r="H16" s="5" t="n">
        <v>3000000</v>
      </c>
    </row>
    <row r="17" spans="1:8">
      <c r="A17" s="4" t="s">
        <v>266</v>
      </c>
      <c r="D17" s="5" t="n">
        <v>3000000</v>
      </c>
      <c r="E17" s="5" t="n">
        <v>3000000</v>
      </c>
      <c r="F17" s="5" t="n">
        <v>3000000</v>
      </c>
      <c r="G17" s="5" t="n">
        <v>3000000</v>
      </c>
      <c r="H17" s="5" t="n">
        <v>3000000</v>
      </c>
    </row>
    <row r="18" spans="1:8">
      <c r="A18" s="4" t="s">
        <v>267</v>
      </c>
      <c r="D18" s="5" t="n">
        <v>300000000</v>
      </c>
      <c r="E18" s="5" t="n">
        <v>300000000</v>
      </c>
      <c r="F18" s="5" t="n">
        <v>300000000</v>
      </c>
      <c r="G18" s="5" t="n">
        <v>300000000</v>
      </c>
    </row>
    <row r="19" spans="1:8">
      <c r="A19" s="4" t="s">
        <v>75</v>
      </c>
    </row>
    <row r="20" spans="1:8">
      <c r="A20" s="3" t="s">
        <v>260</v>
      </c>
    </row>
    <row r="21" spans="1:8">
      <c r="A21" s="4" t="s">
        <v>89</v>
      </c>
      <c r="D21" s="5" t="n">
        <v>512996</v>
      </c>
      <c r="E21" s="5" t="n">
        <v>512996</v>
      </c>
      <c r="F21" s="5" t="n">
        <v>512996</v>
      </c>
      <c r="G21" s="5" t="n">
        <v>512996</v>
      </c>
      <c r="H21" s="5" t="n">
        <v>512996</v>
      </c>
    </row>
    <row r="22" spans="1:8">
      <c r="A22" s="4" t="s">
        <v>266</v>
      </c>
      <c r="D22" s="5" t="n">
        <v>512996</v>
      </c>
      <c r="E22" s="5" t="n">
        <v>512996</v>
      </c>
      <c r="F22" s="5" t="n">
        <v>512996</v>
      </c>
      <c r="G22" s="5" t="n">
        <v>512996</v>
      </c>
      <c r="H22" s="5" t="n">
        <v>512996</v>
      </c>
    </row>
    <row r="23" spans="1:8">
      <c r="A23" s="4" t="s">
        <v>267</v>
      </c>
      <c r="D23" s="5" t="n">
        <v>51299600</v>
      </c>
      <c r="E23" s="5" t="n">
        <v>51299600</v>
      </c>
      <c r="F23" s="5" t="n">
        <v>51299600</v>
      </c>
      <c r="G23" s="5" t="n">
        <v>51299600</v>
      </c>
    </row>
    <row r="24" spans="1:8">
      <c r="A24" s="4" t="s">
        <v>78</v>
      </c>
    </row>
    <row r="25" spans="1:8">
      <c r="A25" s="3" t="s">
        <v>260</v>
      </c>
    </row>
    <row r="26" spans="1:8">
      <c r="A26" s="4" t="s">
        <v>89</v>
      </c>
      <c r="D26" s="5" t="n">
        <v>4433375</v>
      </c>
      <c r="E26" s="5" t="n">
        <v>4433375</v>
      </c>
      <c r="F26" s="5" t="n">
        <v>4433375</v>
      </c>
      <c r="G26" s="5" t="n">
        <v>4433375</v>
      </c>
      <c r="H26" s="5" t="n">
        <v>4433375</v>
      </c>
    </row>
    <row r="27" spans="1:8">
      <c r="A27" s="4" t="s">
        <v>266</v>
      </c>
      <c r="D27" s="5" t="n">
        <v>4433375</v>
      </c>
      <c r="E27" s="5" t="n">
        <v>4433375</v>
      </c>
      <c r="F27" s="5" t="n">
        <v>4433375</v>
      </c>
      <c r="G27" s="5" t="n">
        <v>4433375</v>
      </c>
      <c r="H27" s="5" t="n">
        <v>4433375</v>
      </c>
    </row>
    <row r="28" spans="1:8">
      <c r="A28" s="4" t="s">
        <v>267</v>
      </c>
      <c r="D28" s="5" t="n">
        <v>22166875</v>
      </c>
      <c r="E28" s="5" t="n">
        <v>22166875</v>
      </c>
      <c r="F28" s="5" t="n">
        <v>22166875</v>
      </c>
      <c r="G28" s="5" t="n">
        <v>22166875</v>
      </c>
    </row>
    <row r="29" spans="1:8">
      <c r="A29" s="4" t="s">
        <v>79</v>
      </c>
    </row>
    <row r="30" spans="1:8">
      <c r="A30" s="3" t="s">
        <v>260</v>
      </c>
    </row>
    <row r="31" spans="1:8">
      <c r="A31" s="4" t="s">
        <v>89</v>
      </c>
      <c r="D31" s="5" t="n">
        <v>670904</v>
      </c>
      <c r="E31" s="5" t="n">
        <v>670904</v>
      </c>
      <c r="F31" s="5" t="n">
        <v>670904</v>
      </c>
      <c r="G31" s="5" t="n">
        <v>670904</v>
      </c>
      <c r="H31" s="5" t="n">
        <v>670904</v>
      </c>
    </row>
    <row r="32" spans="1:8">
      <c r="A32" s="4" t="s">
        <v>266</v>
      </c>
      <c r="D32" s="5" t="n">
        <v>670904</v>
      </c>
      <c r="E32" s="5" t="n">
        <v>670904</v>
      </c>
      <c r="F32" s="5" t="n">
        <v>670904</v>
      </c>
      <c r="G32" s="5" t="n">
        <v>670904</v>
      </c>
      <c r="H32" s="5" t="n">
        <v>670904</v>
      </c>
    </row>
    <row r="33" spans="1:8">
      <c r="A33" s="4" t="s">
        <v>267</v>
      </c>
      <c r="D33" s="5" t="n">
        <v>3354520</v>
      </c>
      <c r="E33" s="5" t="n">
        <v>3354520</v>
      </c>
      <c r="F33" s="5" t="n">
        <v>3354520</v>
      </c>
      <c r="G33" s="5" t="n">
        <v>3354520</v>
      </c>
    </row>
    <row r="34" spans="1:8">
      <c r="A34" s="4" t="s">
        <v>268</v>
      </c>
    </row>
    <row r="35" spans="1:8">
      <c r="A35" s="3" t="s">
        <v>260</v>
      </c>
    </row>
    <row r="36" spans="1:8">
      <c r="A36" s="4" t="s">
        <v>269</v>
      </c>
      <c r="D36" s="6" t="n">
        <v>14816</v>
      </c>
      <c r="E36" s="6" t="n">
        <v>1497</v>
      </c>
      <c r="F36" s="6" t="n">
        <v>20194</v>
      </c>
      <c r="G36" s="6" t="n">
        <v>3794</v>
      </c>
    </row>
    <row r="37" spans="1:8">
      <c r="A37" s="4" t="s">
        <v>270</v>
      </c>
    </row>
    <row r="38" spans="1:8">
      <c r="A38" s="3" t="s">
        <v>260</v>
      </c>
    </row>
    <row r="39" spans="1:8">
      <c r="A39" s="4" t="s">
        <v>271</v>
      </c>
      <c r="F39" s="4" t="s">
        <v>272</v>
      </c>
    </row>
    <row r="40" spans="1:8">
      <c r="A40" s="4" t="s">
        <v>100</v>
      </c>
      <c r="B40" s="6" t="n">
        <v>600000</v>
      </c>
      <c r="D40" s="5" t="n">
        <v>46676</v>
      </c>
      <c r="E40" s="5" t="n">
        <v>0</v>
      </c>
      <c r="F40" s="6" t="n">
        <v>85032</v>
      </c>
      <c r="G40" s="5" t="n">
        <v>0</v>
      </c>
    </row>
    <row r="41" spans="1:8">
      <c r="A41" s="4" t="s">
        <v>273</v>
      </c>
    </row>
    <row r="42" spans="1:8">
      <c r="A42" s="3" t="s">
        <v>260</v>
      </c>
    </row>
    <row r="43" spans="1:8">
      <c r="A43" s="4" t="s">
        <v>266</v>
      </c>
      <c r="C43" s="5" t="n">
        <v>3000000</v>
      </c>
    </row>
    <row r="44" spans="1:8">
      <c r="A44" s="4" t="s">
        <v>274</v>
      </c>
      <c r="C44" s="6" t="n">
        <v>292240</v>
      </c>
    </row>
    <row r="45" spans="1:8">
      <c r="A45" s="4" t="s">
        <v>275</v>
      </c>
    </row>
    <row r="46" spans="1:8">
      <c r="A46" s="3" t="s">
        <v>260</v>
      </c>
    </row>
    <row r="47" spans="1:8">
      <c r="A47" s="4" t="s">
        <v>276</v>
      </c>
      <c r="D47" s="5" t="n">
        <v>195600</v>
      </c>
      <c r="F47" s="6" t="n">
        <v>195600</v>
      </c>
    </row>
    <row r="48" spans="1:8">
      <c r="A48" s="4" t="s">
        <v>271</v>
      </c>
      <c r="F48" s="4" t="s">
        <v>272</v>
      </c>
    </row>
    <row r="49" spans="1:8">
      <c r="A49" s="4" t="s">
        <v>100</v>
      </c>
      <c r="D49" s="5" t="n">
        <v>0</v>
      </c>
      <c r="E49" s="5" t="n">
        <v>16299</v>
      </c>
      <c r="F49" s="6" t="n">
        <v>10878</v>
      </c>
      <c r="G49" s="5" t="n">
        <v>32598</v>
      </c>
    </row>
    <row r="50" spans="1:8">
      <c r="A50" s="4" t="s">
        <v>277</v>
      </c>
    </row>
    <row r="51" spans="1:8">
      <c r="A51" s="3" t="s">
        <v>260</v>
      </c>
    </row>
    <row r="52" spans="1:8">
      <c r="A52" s="4" t="s">
        <v>276</v>
      </c>
      <c r="D52" s="5" t="n">
        <v>96640</v>
      </c>
      <c r="F52" s="6" t="n">
        <v>96640</v>
      </c>
    </row>
    <row r="53" spans="1:8">
      <c r="A53" s="4" t="s">
        <v>271</v>
      </c>
      <c r="F53" s="4" t="s">
        <v>278</v>
      </c>
    </row>
    <row r="54" spans="1:8">
      <c r="A54" s="4" t="s">
        <v>100</v>
      </c>
      <c r="D54" s="6" t="n">
        <v>0</v>
      </c>
      <c r="E54" s="6" t="n">
        <v>0</v>
      </c>
      <c r="F54" s="6" t="n">
        <v>0</v>
      </c>
      <c r="G54" s="6" t="n">
        <v>8046</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91</v>
      </c>
      <c r="D1" s="2" t="s">
        <v>1</v>
      </c>
    </row>
    <row r="2" spans="1:5">
      <c r="B2" s="2" t="s">
        <v>2</v>
      </c>
      <c r="C2" s="2" t="s">
        <v>92</v>
      </c>
      <c r="D2" s="2" t="s">
        <v>2</v>
      </c>
      <c r="E2" s="2" t="s">
        <v>92</v>
      </c>
    </row>
    <row r="3" spans="1:5">
      <c r="A3" s="3" t="s">
        <v>280</v>
      </c>
    </row>
    <row r="4" spans="1:5">
      <c r="A4" s="4" t="s">
        <v>281</v>
      </c>
      <c r="B4" s="6" t="n">
        <v>516107</v>
      </c>
      <c r="C4" s="6" t="n">
        <v>279003</v>
      </c>
      <c r="D4" s="6" t="n">
        <v>943902</v>
      </c>
      <c r="E4" s="6" t="n">
        <v>470335</v>
      </c>
    </row>
    <row r="5" spans="1:5">
      <c r="A5" s="4" t="s">
        <v>282</v>
      </c>
    </row>
    <row r="6" spans="1:5">
      <c r="A6" s="3" t="s">
        <v>280</v>
      </c>
    </row>
    <row r="7" spans="1:5">
      <c r="A7" s="4" t="s">
        <v>281</v>
      </c>
      <c r="B7" s="5" t="n">
        <v>278697</v>
      </c>
      <c r="C7" s="5" t="n">
        <v>233851</v>
      </c>
      <c r="D7" s="5" t="n">
        <v>608381</v>
      </c>
      <c r="E7" s="5" t="n">
        <v>424183</v>
      </c>
    </row>
    <row r="8" spans="1:5">
      <c r="A8" s="4" t="s">
        <v>283</v>
      </c>
    </row>
    <row r="9" spans="1:5">
      <c r="A9" s="3" t="s">
        <v>280</v>
      </c>
    </row>
    <row r="10" spans="1:5">
      <c r="A10" s="4" t="s">
        <v>281</v>
      </c>
      <c r="B10" s="5" t="n">
        <v>230090</v>
      </c>
      <c r="C10" s="5" t="n">
        <v>20000</v>
      </c>
      <c r="D10" s="5" t="n">
        <v>286170</v>
      </c>
      <c r="E10" s="5" t="n">
        <v>21000</v>
      </c>
    </row>
    <row r="11" spans="1:5">
      <c r="A11" s="4" t="s">
        <v>284</v>
      </c>
    </row>
    <row r="12" spans="1:5">
      <c r="A12" s="3" t="s">
        <v>280</v>
      </c>
    </row>
    <row r="13" spans="1:5">
      <c r="A13" s="4" t="s">
        <v>281</v>
      </c>
      <c r="B13" s="5" t="n">
        <v>7000</v>
      </c>
      <c r="C13" s="5" t="n">
        <v>13500</v>
      </c>
      <c r="D13" s="5" t="n">
        <v>37000</v>
      </c>
      <c r="E13" s="5" t="n">
        <v>13500</v>
      </c>
    </row>
    <row r="14" spans="1:5">
      <c r="A14" s="4" t="s">
        <v>285</v>
      </c>
    </row>
    <row r="15" spans="1:5">
      <c r="A15" s="3" t="s">
        <v>280</v>
      </c>
    </row>
    <row r="16" spans="1:5">
      <c r="A16" s="4" t="s">
        <v>281</v>
      </c>
      <c r="B16" s="6" t="n">
        <v>320</v>
      </c>
      <c r="C16" s="6" t="n">
        <v>11652</v>
      </c>
      <c r="D16" s="6" t="n">
        <v>12351</v>
      </c>
      <c r="E16" s="6" t="n">
        <v>116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8"/>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s>
  <sheetData>
    <row r="1" spans="1:11">
      <c r="A1" s="1" t="s">
        <v>286</v>
      </c>
      <c r="B1" s="2" t="s">
        <v>287</v>
      </c>
      <c r="C1" s="2" t="s">
        <v>288</v>
      </c>
      <c r="D1" s="2" t="s">
        <v>289</v>
      </c>
      <c r="E1" s="2" t="s">
        <v>290</v>
      </c>
      <c r="F1" s="2" t="s">
        <v>291</v>
      </c>
      <c r="G1" s="2" t="s">
        <v>292</v>
      </c>
      <c r="H1" s="2" t="s">
        <v>291</v>
      </c>
      <c r="I1" s="2" t="s">
        <v>292</v>
      </c>
      <c r="J1" s="2" t="s">
        <v>293</v>
      </c>
      <c r="K1" s="2" t="s">
        <v>294</v>
      </c>
    </row>
    <row r="2" spans="1:11">
      <c r="A2" s="3" t="s">
        <v>295</v>
      </c>
    </row>
    <row r="3" spans="1:11">
      <c r="A3" s="4" t="s">
        <v>296</v>
      </c>
      <c r="D3" s="6" t="n">
        <v>39140</v>
      </c>
      <c r="F3" s="6" t="n">
        <v>22750</v>
      </c>
      <c r="H3" s="6" t="n">
        <v>22750</v>
      </c>
    </row>
    <row r="4" spans="1:11">
      <c r="A4" s="4" t="s">
        <v>297</v>
      </c>
      <c r="H4" s="5" t="n">
        <v>50000</v>
      </c>
      <c r="I4" s="4" t="s">
        <v>43</v>
      </c>
    </row>
    <row r="5" spans="1:11">
      <c r="A5" s="4" t="s">
        <v>298</v>
      </c>
      <c r="F5" s="5" t="n">
        <v>9000</v>
      </c>
      <c r="H5" s="5" t="n">
        <v>9000</v>
      </c>
    </row>
    <row r="6" spans="1:11">
      <c r="A6" s="4" t="s">
        <v>299</v>
      </c>
    </row>
    <row r="7" spans="1:11">
      <c r="A7" s="3" t="s">
        <v>295</v>
      </c>
    </row>
    <row r="8" spans="1:11">
      <c r="A8" s="4" t="s">
        <v>300</v>
      </c>
      <c r="F8" s="5" t="n">
        <v>9000</v>
      </c>
      <c r="H8" s="5" t="n">
        <v>9000</v>
      </c>
    </row>
    <row r="9" spans="1:11">
      <c r="A9" s="4" t="s">
        <v>301</v>
      </c>
      <c r="F9" s="5" t="n">
        <v>7626</v>
      </c>
      <c r="H9" s="5" t="n">
        <v>7626</v>
      </c>
    </row>
    <row r="10" spans="1:11">
      <c r="A10" s="4" t="s">
        <v>302</v>
      </c>
      <c r="H10" s="5" t="n">
        <v>16262</v>
      </c>
    </row>
    <row r="11" spans="1:11">
      <c r="A11" s="4" t="s">
        <v>298</v>
      </c>
      <c r="F11" s="5" t="n">
        <v>7262</v>
      </c>
      <c r="H11" s="5" t="n">
        <v>7262</v>
      </c>
    </row>
    <row r="12" spans="1:11">
      <c r="A12" s="4" t="s">
        <v>303</v>
      </c>
    </row>
    <row r="13" spans="1:11">
      <c r="A13" s="3" t="s">
        <v>295</v>
      </c>
    </row>
    <row r="14" spans="1:11">
      <c r="A14" s="4" t="s">
        <v>300</v>
      </c>
      <c r="C14" s="6" t="n">
        <v>56680</v>
      </c>
      <c r="F14" s="5" t="n">
        <v>18429</v>
      </c>
      <c r="H14" s="5" t="n">
        <v>18429</v>
      </c>
      <c r="J14" s="6" t="n">
        <v>31269</v>
      </c>
      <c r="K14" s="6" t="n">
        <v>59751</v>
      </c>
    </row>
    <row r="15" spans="1:11">
      <c r="A15" s="4" t="s">
        <v>301</v>
      </c>
      <c r="C15" s="6" t="n">
        <v>13080</v>
      </c>
      <c r="J15" s="6" t="n">
        <v>10688</v>
      </c>
      <c r="K15" s="6" t="n">
        <v>15491</v>
      </c>
    </row>
    <row r="16" spans="1:11">
      <c r="A16" s="4" t="s">
        <v>304</v>
      </c>
      <c r="C16" s="5" t="n">
        <v>308</v>
      </c>
      <c r="K16" s="5" t="n">
        <v>308</v>
      </c>
    </row>
    <row r="17" spans="1:11">
      <c r="A17" s="4" t="s">
        <v>305</v>
      </c>
      <c r="C17" s="6" t="n">
        <v>184</v>
      </c>
      <c r="K17" s="6" t="n">
        <v>194</v>
      </c>
    </row>
    <row r="18" spans="1:11">
      <c r="A18" s="4" t="s">
        <v>306</v>
      </c>
      <c r="C18" s="5" t="n">
        <v>432</v>
      </c>
      <c r="K18" s="5" t="n">
        <v>432</v>
      </c>
    </row>
    <row r="19" spans="1:11">
      <c r="A19" s="4" t="s">
        <v>307</v>
      </c>
      <c r="C19" s="6" t="n">
        <v>18429</v>
      </c>
    </row>
    <row r="20" spans="1:11">
      <c r="A20" s="4" t="s">
        <v>308</v>
      </c>
    </row>
    <row r="21" spans="1:11">
      <c r="A21" s="3" t="s">
        <v>295</v>
      </c>
    </row>
    <row r="22" spans="1:11">
      <c r="A22" s="4" t="s">
        <v>309</v>
      </c>
      <c r="B22" s="4" t="s">
        <v>310</v>
      </c>
    </row>
    <row r="23" spans="1:11">
      <c r="A23" s="4" t="s">
        <v>311</v>
      </c>
      <c r="B23" s="4" t="s">
        <v>312</v>
      </c>
    </row>
    <row r="24" spans="1:11">
      <c r="A24" s="4" t="s">
        <v>296</v>
      </c>
      <c r="B24" s="6" t="n">
        <v>50000</v>
      </c>
    </row>
    <row r="25" spans="1:11">
      <c r="A25" s="4" t="s">
        <v>300</v>
      </c>
      <c r="F25" s="5" t="n">
        <v>50000</v>
      </c>
      <c r="H25" s="5" t="n">
        <v>50000</v>
      </c>
    </row>
    <row r="26" spans="1:11">
      <c r="A26" s="4" t="s">
        <v>301</v>
      </c>
      <c r="F26" s="5" t="n">
        <v>732</v>
      </c>
      <c r="H26" s="6" t="n">
        <v>732</v>
      </c>
    </row>
    <row r="27" spans="1:11">
      <c r="A27" s="4" t="s">
        <v>313</v>
      </c>
    </row>
    <row r="28" spans="1:11">
      <c r="A28" s="3" t="s">
        <v>295</v>
      </c>
    </row>
    <row r="29" spans="1:11">
      <c r="A29" s="4" t="s">
        <v>309</v>
      </c>
      <c r="E29" s="4" t="s">
        <v>314</v>
      </c>
    </row>
    <row r="30" spans="1:11">
      <c r="A30" s="4" t="s">
        <v>311</v>
      </c>
      <c r="E30" s="4" t="s">
        <v>315</v>
      </c>
    </row>
    <row r="31" spans="1:11">
      <c r="A31" s="4" t="s">
        <v>300</v>
      </c>
      <c r="E31" s="6" t="n">
        <v>15000</v>
      </c>
    </row>
    <row r="32" spans="1:11">
      <c r="A32" s="4" t="s">
        <v>316</v>
      </c>
    </row>
    <row r="33" spans="1:11">
      <c r="A33" s="3" t="s">
        <v>295</v>
      </c>
    </row>
    <row r="34" spans="1:11">
      <c r="A34" s="4" t="s">
        <v>311</v>
      </c>
      <c r="H34" s="4" t="s">
        <v>317</v>
      </c>
    </row>
    <row r="35" spans="1:11">
      <c r="A35" s="4" t="s">
        <v>296</v>
      </c>
      <c r="D35" s="6" t="n">
        <v>92869</v>
      </c>
      <c r="F35" s="5" t="n">
        <v>78159</v>
      </c>
      <c r="H35" s="6" t="n">
        <v>78159</v>
      </c>
    </row>
    <row r="36" spans="1:11">
      <c r="A36" s="4" t="s">
        <v>300</v>
      </c>
      <c r="F36" s="6" t="n">
        <v>17588</v>
      </c>
      <c r="H36" s="6" t="n">
        <v>17588</v>
      </c>
    </row>
    <row r="37" spans="1:11">
      <c r="A37" s="4" t="s">
        <v>318</v>
      </c>
    </row>
    <row r="38" spans="1:11">
      <c r="A38" s="3" t="s">
        <v>295</v>
      </c>
    </row>
    <row r="39" spans="1:11">
      <c r="A39" s="4" t="s">
        <v>309</v>
      </c>
      <c r="F39" s="4" t="s">
        <v>314</v>
      </c>
      <c r="H39" s="4" t="s">
        <v>314</v>
      </c>
    </row>
    <row r="40" spans="1:11">
      <c r="A40" s="4" t="s">
        <v>319</v>
      </c>
    </row>
    <row r="41" spans="1:11">
      <c r="A41" s="3" t="s">
        <v>295</v>
      </c>
    </row>
    <row r="42" spans="1:11">
      <c r="A42" s="4" t="s">
        <v>309</v>
      </c>
      <c r="F42" s="4" t="s">
        <v>320</v>
      </c>
      <c r="H42" s="4" t="s">
        <v>320</v>
      </c>
    </row>
    <row r="43" spans="1:11">
      <c r="A43" s="4" t="s">
        <v>321</v>
      </c>
    </row>
    <row r="44" spans="1:11">
      <c r="A44" s="3" t="s">
        <v>295</v>
      </c>
    </row>
    <row r="45" spans="1:11">
      <c r="A45" s="4" t="s">
        <v>309</v>
      </c>
      <c r="D45" s="4" t="s">
        <v>314</v>
      </c>
    </row>
    <row r="46" spans="1:11">
      <c r="A46" s="4" t="s">
        <v>311</v>
      </c>
      <c r="D46" s="4" t="s">
        <v>322</v>
      </c>
    </row>
    <row r="47" spans="1:11">
      <c r="A47" s="4" t="s">
        <v>296</v>
      </c>
      <c r="D47" s="6" t="n">
        <v>75279</v>
      </c>
      <c r="F47" s="6" t="n">
        <v>60571</v>
      </c>
      <c r="G47" s="6" t="n">
        <v>75279</v>
      </c>
      <c r="H47" s="6" t="n">
        <v>60571</v>
      </c>
      <c r="I47" s="5" t="n">
        <v>75279</v>
      </c>
    </row>
    <row r="48" spans="1:11">
      <c r="A48" s="4" t="s">
        <v>323</v>
      </c>
      <c r="D48" s="5" t="n">
        <v>65000</v>
      </c>
    </row>
    <row r="49" spans="1:11">
      <c r="A49" s="4" t="s">
        <v>324</v>
      </c>
      <c r="D49" s="5" t="n">
        <v>10279</v>
      </c>
    </row>
    <row r="50" spans="1:11">
      <c r="A50" s="4" t="s">
        <v>325</v>
      </c>
      <c r="D50" s="5" t="n">
        <v>75279</v>
      </c>
    </row>
    <row r="51" spans="1:11">
      <c r="A51" s="4" t="s">
        <v>305</v>
      </c>
      <c r="D51" s="6" t="n">
        <v>3405</v>
      </c>
    </row>
    <row r="52" spans="1:11">
      <c r="A52" s="4" t="s">
        <v>326</v>
      </c>
    </row>
    <row r="53" spans="1:11">
      <c r="A53" s="3" t="s">
        <v>295</v>
      </c>
    </row>
    <row r="54" spans="1:11">
      <c r="A54" s="4" t="s">
        <v>327</v>
      </c>
      <c r="F54" s="6" t="n">
        <v>2936</v>
      </c>
      <c r="G54" s="6" t="n">
        <v>3922</v>
      </c>
      <c r="H54" s="6" t="n">
        <v>5085</v>
      </c>
      <c r="I54" s="6" t="n">
        <v>71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8</v>
      </c>
      <c r="B1" s="2" t="s">
        <v>329</v>
      </c>
      <c r="C1" s="2" t="s">
        <v>252</v>
      </c>
      <c r="D1" s="2" t="s">
        <v>330</v>
      </c>
      <c r="E1" s="2" t="s">
        <v>2</v>
      </c>
      <c r="F1" s="2" t="s">
        <v>2</v>
      </c>
      <c r="G1" s="2" t="s">
        <v>92</v>
      </c>
      <c r="H1" s="2" t="s">
        <v>331</v>
      </c>
      <c r="I1" s="2" t="s">
        <v>332</v>
      </c>
      <c r="J1" s="2" t="s">
        <v>38</v>
      </c>
      <c r="K1" s="2" t="s">
        <v>333</v>
      </c>
    </row>
    <row r="2" spans="1:11">
      <c r="A2" s="3" t="s">
        <v>334</v>
      </c>
    </row>
    <row r="3" spans="1:11">
      <c r="A3" s="4" t="s">
        <v>335</v>
      </c>
      <c r="G3" s="6" t="n">
        <v>100000</v>
      </c>
    </row>
    <row r="4" spans="1:11">
      <c r="A4" s="4" t="s">
        <v>336</v>
      </c>
      <c r="F4" s="4" t="s">
        <v>43</v>
      </c>
      <c r="G4" s="5" t="n">
        <v>25000</v>
      </c>
    </row>
    <row r="5" spans="1:11">
      <c r="A5" s="4" t="s">
        <v>155</v>
      </c>
      <c r="E5" s="6" t="n">
        <v>225316</v>
      </c>
      <c r="F5" s="5" t="n">
        <v>225316</v>
      </c>
      <c r="G5" s="4" t="s">
        <v>43</v>
      </c>
    </row>
    <row r="6" spans="1:11">
      <c r="A6" s="4" t="s">
        <v>254</v>
      </c>
    </row>
    <row r="7" spans="1:11">
      <c r="A7" s="3" t="s">
        <v>334</v>
      </c>
    </row>
    <row r="8" spans="1:11">
      <c r="A8" s="4" t="s">
        <v>335</v>
      </c>
      <c r="C8" s="6" t="n">
        <v>600000</v>
      </c>
    </row>
    <row r="9" spans="1:11">
      <c r="A9" s="4" t="s">
        <v>265</v>
      </c>
      <c r="C9" s="5" t="n">
        <v>12000000</v>
      </c>
    </row>
    <row r="10" spans="1:11">
      <c r="A10" s="4" t="s">
        <v>337</v>
      </c>
    </row>
    <row r="11" spans="1:11">
      <c r="A11" s="3" t="s">
        <v>334</v>
      </c>
    </row>
    <row r="12" spans="1:11">
      <c r="A12" s="4" t="s">
        <v>335</v>
      </c>
      <c r="H12" s="6" t="n">
        <v>600000</v>
      </c>
    </row>
    <row r="13" spans="1:11">
      <c r="A13" s="4" t="s">
        <v>336</v>
      </c>
      <c r="H13" s="6" t="n">
        <v>68000</v>
      </c>
    </row>
    <row r="14" spans="1:11">
      <c r="A14" s="4" t="s">
        <v>338</v>
      </c>
      <c r="K14" s="8" t="n">
        <v>0.075</v>
      </c>
    </row>
    <row r="15" spans="1:11">
      <c r="A15" s="4" t="s">
        <v>339</v>
      </c>
      <c r="I15" s="5" t="n">
        <v>17819827</v>
      </c>
    </row>
    <row r="16" spans="1:11">
      <c r="A16" s="4" t="s">
        <v>75</v>
      </c>
    </row>
    <row r="17" spans="1:11">
      <c r="A17" s="3" t="s">
        <v>334</v>
      </c>
    </row>
    <row r="18" spans="1:11">
      <c r="A18" s="4" t="s">
        <v>340</v>
      </c>
      <c r="E18" s="5" t="n">
        <v>62496</v>
      </c>
      <c r="F18" s="5" t="n">
        <v>62496</v>
      </c>
      <c r="J18" s="6" t="n">
        <v>41920</v>
      </c>
    </row>
    <row r="19" spans="1:11">
      <c r="A19" s="4" t="s">
        <v>78</v>
      </c>
    </row>
    <row r="20" spans="1:11">
      <c r="A20" s="3" t="s">
        <v>334</v>
      </c>
    </row>
    <row r="21" spans="1:11">
      <c r="A21" s="4" t="s">
        <v>338</v>
      </c>
      <c r="K21" s="9" t="n">
        <v>0.375</v>
      </c>
    </row>
    <row r="22" spans="1:11">
      <c r="A22" s="4" t="s">
        <v>341</v>
      </c>
    </row>
    <row r="23" spans="1:11">
      <c r="A23" s="3" t="s">
        <v>334</v>
      </c>
    </row>
    <row r="24" spans="1:11">
      <c r="A24" s="4" t="s">
        <v>338</v>
      </c>
      <c r="K24" s="8" t="n">
        <v>0.375</v>
      </c>
    </row>
    <row r="25" spans="1:11">
      <c r="A25" s="4" t="s">
        <v>339</v>
      </c>
      <c r="K25" s="5" t="n">
        <v>17819627</v>
      </c>
    </row>
    <row r="26" spans="1:11">
      <c r="A26" s="4" t="s">
        <v>79</v>
      </c>
    </row>
    <row r="27" spans="1:11">
      <c r="A27" s="3" t="s">
        <v>334</v>
      </c>
    </row>
    <row r="28" spans="1:11">
      <c r="A28" s="4" t="s">
        <v>338</v>
      </c>
      <c r="K28" s="8" t="n">
        <v>0.375</v>
      </c>
    </row>
    <row r="29" spans="1:11">
      <c r="A29" s="4" t="s">
        <v>342</v>
      </c>
    </row>
    <row r="30" spans="1:11">
      <c r="A30" s="3" t="s">
        <v>334</v>
      </c>
    </row>
    <row r="31" spans="1:11">
      <c r="A31" s="4" t="s">
        <v>338</v>
      </c>
      <c r="K31" s="8" t="n">
        <v>0.375</v>
      </c>
    </row>
    <row r="32" spans="1:11">
      <c r="A32" s="4" t="s">
        <v>339</v>
      </c>
      <c r="K32" s="5" t="n">
        <v>17819548</v>
      </c>
    </row>
    <row r="33" spans="1:11">
      <c r="A33" s="4" t="s">
        <v>162</v>
      </c>
    </row>
    <row r="34" spans="1:11">
      <c r="A34" s="3" t="s">
        <v>334</v>
      </c>
    </row>
    <row r="35" spans="1:11">
      <c r="A35" s="4" t="s">
        <v>335</v>
      </c>
      <c r="B35" s="6" t="n">
        <v>25000</v>
      </c>
      <c r="D35" s="6" t="n">
        <v>75000</v>
      </c>
      <c r="G35" s="6" t="n">
        <v>33</v>
      </c>
    </row>
    <row r="36" spans="1:11">
      <c r="A36" s="4" t="s">
        <v>265</v>
      </c>
      <c r="D36" s="5" t="n">
        <v>3333334</v>
      </c>
      <c r="G36" s="5" t="n">
        <v>3333334</v>
      </c>
    </row>
    <row r="37" spans="1:11">
      <c r="A37" s="4" t="s">
        <v>155</v>
      </c>
      <c r="E37" s="4" t="s">
        <v>43</v>
      </c>
      <c r="F37"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5"/>
    <col customWidth="1" max="5" min="5" width="14"/>
    <col customWidth="1" max="6" min="6" width="15"/>
    <col customWidth="1" max="7" min="7" width="14"/>
  </cols>
  <sheetData>
    <row r="1" spans="1:7">
      <c r="A1" s="1" t="s">
        <v>343</v>
      </c>
      <c r="B1" s="2" t="s">
        <v>251</v>
      </c>
      <c r="D1" s="2" t="s">
        <v>91</v>
      </c>
      <c r="F1" s="2" t="s">
        <v>1</v>
      </c>
    </row>
    <row r="2" spans="1:7">
      <c r="B2" s="2" t="s">
        <v>38</v>
      </c>
      <c r="C2" s="2" t="s">
        <v>344</v>
      </c>
      <c r="D2" s="2" t="s">
        <v>2</v>
      </c>
      <c r="E2" s="2" t="s">
        <v>92</v>
      </c>
      <c r="F2" s="2" t="s">
        <v>2</v>
      </c>
      <c r="G2" s="2" t="s">
        <v>92</v>
      </c>
    </row>
    <row r="3" spans="1:7">
      <c r="A3" s="4" t="s">
        <v>345</v>
      </c>
      <c r="D3" s="6" t="n">
        <v>7794</v>
      </c>
      <c r="E3" s="6" t="n">
        <v>12025</v>
      </c>
      <c r="F3" s="6" t="n">
        <v>22154</v>
      </c>
      <c r="G3" s="6" t="n">
        <v>23696</v>
      </c>
    </row>
    <row r="4" spans="1:7">
      <c r="A4" s="4" t="s">
        <v>296</v>
      </c>
      <c r="B4" s="6" t="n">
        <v>39140</v>
      </c>
      <c r="D4" s="5" t="n">
        <v>22750</v>
      </c>
      <c r="F4" s="5" t="n">
        <v>22750</v>
      </c>
    </row>
    <row r="5" spans="1:7">
      <c r="A5" s="4" t="s">
        <v>346</v>
      </c>
      <c r="F5" s="5" t="n">
        <v>50000</v>
      </c>
      <c r="G5" s="4" t="s">
        <v>43</v>
      </c>
    </row>
    <row r="6" spans="1:7">
      <c r="A6" s="4" t="s">
        <v>298</v>
      </c>
      <c r="D6" s="5" t="n">
        <v>9000</v>
      </c>
      <c r="F6" s="5" t="n">
        <v>9000</v>
      </c>
    </row>
    <row r="7" spans="1:7">
      <c r="A7" s="4" t="s">
        <v>299</v>
      </c>
    </row>
    <row r="8" spans="1:7">
      <c r="A8" s="4" t="s">
        <v>300</v>
      </c>
      <c r="D8" s="5" t="n">
        <v>9000</v>
      </c>
      <c r="F8" s="5" t="n">
        <v>9000</v>
      </c>
    </row>
    <row r="9" spans="1:7">
      <c r="A9" s="4" t="s">
        <v>302</v>
      </c>
      <c r="F9" s="5" t="n">
        <v>16262</v>
      </c>
    </row>
    <row r="10" spans="1:7">
      <c r="A10" s="4" t="s">
        <v>298</v>
      </c>
      <c r="D10" s="5" t="n">
        <v>7262</v>
      </c>
      <c r="F10" s="5" t="n">
        <v>7262</v>
      </c>
    </row>
    <row r="11" spans="1:7">
      <c r="A11" s="4" t="s">
        <v>313</v>
      </c>
    </row>
    <row r="12" spans="1:7">
      <c r="A12" s="4" t="s">
        <v>309</v>
      </c>
      <c r="C12" s="4" t="s">
        <v>314</v>
      </c>
    </row>
    <row r="13" spans="1:7">
      <c r="A13" s="4" t="s">
        <v>300</v>
      </c>
      <c r="C13" s="6" t="n">
        <v>15000</v>
      </c>
    </row>
    <row r="14" spans="1:7">
      <c r="A14" s="4" t="s">
        <v>311</v>
      </c>
      <c r="C14" s="4" t="s">
        <v>315</v>
      </c>
    </row>
    <row r="15" spans="1:7">
      <c r="A15" s="4" t="s">
        <v>321</v>
      </c>
    </row>
    <row r="16" spans="1:7">
      <c r="A16" s="4" t="s">
        <v>309</v>
      </c>
      <c r="B16" s="4" t="s">
        <v>314</v>
      </c>
    </row>
    <row r="17" spans="1:7">
      <c r="A17" s="4" t="s">
        <v>296</v>
      </c>
      <c r="B17" s="6" t="n">
        <v>75279</v>
      </c>
      <c r="D17" s="6" t="n">
        <v>60571</v>
      </c>
      <c r="E17" s="6" t="n">
        <v>75279</v>
      </c>
      <c r="F17" s="6" t="n">
        <v>60571</v>
      </c>
      <c r="G17" s="6" t="n">
        <v>75279</v>
      </c>
    </row>
    <row r="18" spans="1:7">
      <c r="A18" s="4" t="s">
        <v>311</v>
      </c>
      <c r="B18" s="4" t="s">
        <v>322</v>
      </c>
    </row>
    <row r="19" spans="1:7">
      <c r="A19" s="4" t="s">
        <v>324</v>
      </c>
      <c r="B19" s="6" t="n">
        <v>10279</v>
      </c>
    </row>
    <row r="20" spans="1:7">
      <c r="A20" s="4" t="s">
        <v>323</v>
      </c>
      <c r="B20" s="5" t="n">
        <v>65000</v>
      </c>
    </row>
    <row r="21" spans="1:7">
      <c r="A21" s="4" t="s">
        <v>305</v>
      </c>
      <c r="B21" s="6" t="n">
        <v>3405</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2"/>
    <col customWidth="1" max="2" min="2" width="16"/>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s>
  <sheetData>
    <row r="1" spans="1:11">
      <c r="A1" s="1" t="s">
        <v>347</v>
      </c>
      <c r="B1" s="2" t="s">
        <v>348</v>
      </c>
      <c r="C1" s="2" t="s">
        <v>349</v>
      </c>
      <c r="D1" s="2" t="s">
        <v>289</v>
      </c>
      <c r="E1" s="2" t="s">
        <v>350</v>
      </c>
      <c r="F1" s="2" t="s">
        <v>291</v>
      </c>
      <c r="G1" s="2" t="s">
        <v>292</v>
      </c>
      <c r="H1" s="2" t="s">
        <v>351</v>
      </c>
      <c r="I1" s="2" t="s">
        <v>292</v>
      </c>
      <c r="J1" s="2" t="s">
        <v>293</v>
      </c>
      <c r="K1" s="2" t="s">
        <v>352</v>
      </c>
    </row>
    <row r="2" spans="1:11">
      <c r="A2" s="4" t="s">
        <v>353</v>
      </c>
      <c r="H2" s="5" t="n">
        <v>1700</v>
      </c>
    </row>
    <row r="3" spans="1:11">
      <c r="A3" s="4" t="s">
        <v>354</v>
      </c>
      <c r="H3" s="6" t="n">
        <v>3500</v>
      </c>
    </row>
    <row r="4" spans="1:11">
      <c r="A4" s="4" t="s">
        <v>355</v>
      </c>
      <c r="H4" s="4" t="s">
        <v>356</v>
      </c>
    </row>
    <row r="5" spans="1:11">
      <c r="A5" s="4" t="s">
        <v>357</v>
      </c>
      <c r="B5" s="4" t="s">
        <v>358</v>
      </c>
      <c r="H5" s="4" t="s">
        <v>359</v>
      </c>
    </row>
    <row r="6" spans="1:11">
      <c r="A6" s="4" t="s">
        <v>345</v>
      </c>
      <c r="F6" s="6" t="n">
        <v>7794</v>
      </c>
      <c r="G6" s="6" t="n">
        <v>12025</v>
      </c>
      <c r="H6" s="6" t="n">
        <v>22154</v>
      </c>
      <c r="I6" s="6" t="n">
        <v>23696</v>
      </c>
    </row>
    <row r="7" spans="1:11">
      <c r="A7" s="4" t="s">
        <v>360</v>
      </c>
      <c r="H7" s="5" t="n">
        <v>3630</v>
      </c>
    </row>
    <row r="8" spans="1:11">
      <c r="A8" s="4" t="s">
        <v>361</v>
      </c>
      <c r="H8" s="5" t="n">
        <v>1150</v>
      </c>
    </row>
    <row r="9" spans="1:11">
      <c r="A9" s="4" t="s">
        <v>362</v>
      </c>
      <c r="H9" s="5" t="n">
        <v>2300</v>
      </c>
      <c r="I9" s="6" t="n">
        <v>5750</v>
      </c>
    </row>
    <row r="10" spans="1:11">
      <c r="A10" s="4" t="s">
        <v>363</v>
      </c>
      <c r="J10" s="6" t="n">
        <v>62226</v>
      </c>
      <c r="K10" s="6" t="n">
        <v>75078</v>
      </c>
    </row>
    <row r="11" spans="1:11">
      <c r="A11" s="4" t="s">
        <v>364</v>
      </c>
      <c r="J11" s="6" t="n">
        <v>66114</v>
      </c>
      <c r="K11" s="6" t="n">
        <v>79171</v>
      </c>
    </row>
    <row r="12" spans="1:11">
      <c r="A12" s="4" t="s">
        <v>365</v>
      </c>
      <c r="K12" s="4" t="s">
        <v>366</v>
      </c>
    </row>
    <row r="13" spans="1:11">
      <c r="A13" s="4" t="s">
        <v>367</v>
      </c>
      <c r="D13" s="6" t="n">
        <v>1000</v>
      </c>
      <c r="H13" s="5" t="n">
        <v>2000</v>
      </c>
    </row>
    <row r="14" spans="1:11">
      <c r="A14" s="4" t="s">
        <v>368</v>
      </c>
    </row>
    <row r="15" spans="1:11">
      <c r="A15" s="4" t="s">
        <v>369</v>
      </c>
      <c r="H15" s="6" t="n">
        <v>7253</v>
      </c>
    </row>
    <row r="16" spans="1:11">
      <c r="A16" s="4" t="s">
        <v>370</v>
      </c>
      <c r="H16" s="4" t="s">
        <v>371</v>
      </c>
    </row>
    <row r="17" spans="1:11">
      <c r="A17" s="4" t="s">
        <v>372</v>
      </c>
      <c r="H17" s="4" t="s">
        <v>373</v>
      </c>
    </row>
    <row r="18" spans="1:11">
      <c r="A18" s="4" t="s">
        <v>374</v>
      </c>
    </row>
    <row r="19" spans="1:11">
      <c r="A19" s="4" t="s">
        <v>375</v>
      </c>
      <c r="H19" s="6" t="n">
        <v>3000</v>
      </c>
    </row>
    <row r="20" spans="1:11">
      <c r="A20" s="4" t="s">
        <v>376</v>
      </c>
    </row>
    <row r="21" spans="1:11">
      <c r="A21" s="4" t="s">
        <v>377</v>
      </c>
      <c r="E21" s="6" t="n">
        <v>200000</v>
      </c>
    </row>
    <row r="22" spans="1:11">
      <c r="A22" s="4" t="s">
        <v>378</v>
      </c>
    </row>
    <row r="23" spans="1:11">
      <c r="A23" s="4" t="s">
        <v>377</v>
      </c>
      <c r="C23" s="6" t="n">
        <v>96000</v>
      </c>
    </row>
    <row r="24" spans="1:11">
      <c r="A24" s="4" t="s">
        <v>379</v>
      </c>
    </row>
    <row r="25" spans="1:11">
      <c r="A25" s="4" t="s">
        <v>380</v>
      </c>
      <c r="I25" s="4" t="s">
        <v>381</v>
      </c>
    </row>
    <row r="26" spans="1:11">
      <c r="A26" s="4" t="s">
        <v>382</v>
      </c>
    </row>
    <row r="27" spans="1:11">
      <c r="A27" s="4" t="s">
        <v>380</v>
      </c>
      <c r="H27" s="4" t="s">
        <v>383</v>
      </c>
      <c r="I27" s="4" t="s">
        <v>384</v>
      </c>
    </row>
    <row r="28" spans="1:11">
      <c r="A28" s="4" t="s">
        <v>385</v>
      </c>
    </row>
    <row r="29" spans="1:11">
      <c r="A29" s="4" t="s">
        <v>380</v>
      </c>
      <c r="H29" s="4" t="s">
        <v>386</v>
      </c>
      <c r="I29" s="4" t="s">
        <v>387</v>
      </c>
    </row>
    <row r="30" spans="1:11">
      <c r="A30" s="4" t="s">
        <v>388</v>
      </c>
    </row>
    <row r="31" spans="1:11">
      <c r="A31" s="4" t="s">
        <v>380</v>
      </c>
      <c r="H31" s="4" t="s">
        <v>389</v>
      </c>
      <c r="I31" s="4" t="s">
        <v>3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91</v>
      </c>
    </row>
    <row r="2" spans="1:2">
      <c r="A2" s="3" t="s">
        <v>392</v>
      </c>
    </row>
    <row r="3" spans="1:2">
      <c r="A3" s="4" t="s">
        <v>393</v>
      </c>
      <c r="B3" s="6" t="n">
        <v>1000</v>
      </c>
    </row>
    <row r="4" spans="1:2">
      <c r="A4" s="4" t="s">
        <v>18</v>
      </c>
      <c r="B4" s="5" t="n">
        <v>4000</v>
      </c>
    </row>
    <row r="5" spans="1:2">
      <c r="A5" s="4" t="s">
        <v>394</v>
      </c>
      <c r="B5" s="6" t="n">
        <v>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32</v>
      </c>
      <c r="C1" s="2" t="s">
        <v>333</v>
      </c>
    </row>
    <row r="2" spans="1:3">
      <c r="A2" s="4" t="s">
        <v>78</v>
      </c>
    </row>
    <row r="3" spans="1:3">
      <c r="A3" s="3" t="s">
        <v>396</v>
      </c>
    </row>
    <row r="4" spans="1:3">
      <c r="A4" s="4" t="s">
        <v>338</v>
      </c>
      <c r="C4" s="8" t="n">
        <v>0.375</v>
      </c>
    </row>
    <row r="5" spans="1:3">
      <c r="A5" s="4" t="s">
        <v>79</v>
      </c>
    </row>
    <row r="6" spans="1:3">
      <c r="A6" s="3" t="s">
        <v>396</v>
      </c>
    </row>
    <row r="7" spans="1:3">
      <c r="A7" s="4" t="s">
        <v>338</v>
      </c>
      <c r="C7" s="9" t="n">
        <v>0.375</v>
      </c>
    </row>
    <row r="8" spans="1:3">
      <c r="A8" s="4" t="s">
        <v>337</v>
      </c>
    </row>
    <row r="9" spans="1:3">
      <c r="A9" s="3" t="s">
        <v>396</v>
      </c>
    </row>
    <row r="10" spans="1:3">
      <c r="A10" s="4" t="s">
        <v>339</v>
      </c>
      <c r="B10" s="5" t="n">
        <v>17819827</v>
      </c>
    </row>
    <row r="11" spans="1:3">
      <c r="A11" s="4" t="s">
        <v>338</v>
      </c>
      <c r="C11" s="8" t="n">
        <v>0.075</v>
      </c>
    </row>
    <row r="12" spans="1:3">
      <c r="A12" s="4" t="s">
        <v>397</v>
      </c>
    </row>
    <row r="13" spans="1:3">
      <c r="A13" s="3" t="s">
        <v>396</v>
      </c>
    </row>
    <row r="14" spans="1:3">
      <c r="A14" s="4" t="s">
        <v>339</v>
      </c>
      <c r="C14" s="5" t="n">
        <v>17819627</v>
      </c>
    </row>
    <row r="15" spans="1:3">
      <c r="A15" s="4" t="s">
        <v>338</v>
      </c>
      <c r="C15" s="8" t="n">
        <v>0.375</v>
      </c>
    </row>
    <row r="16" spans="1:3">
      <c r="A16" s="4" t="s">
        <v>398</v>
      </c>
    </row>
    <row r="17" spans="1:3">
      <c r="A17" s="3" t="s">
        <v>396</v>
      </c>
    </row>
    <row r="18" spans="1:3">
      <c r="A18" s="4" t="s">
        <v>339</v>
      </c>
      <c r="C18" s="5" t="n">
        <v>17819548</v>
      </c>
    </row>
    <row r="19" spans="1:3">
      <c r="A19" s="4" t="s">
        <v>338</v>
      </c>
      <c r="C19" s="8" t="n">
        <v>0.3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399</v>
      </c>
      <c r="B1" s="2" t="s">
        <v>400</v>
      </c>
      <c r="C1" s="2" t="s">
        <v>91</v>
      </c>
      <c r="E1" s="2" t="s">
        <v>401</v>
      </c>
      <c r="F1" s="2" t="s">
        <v>1</v>
      </c>
    </row>
    <row r="2" spans="1:7">
      <c r="B2" s="2" t="s">
        <v>332</v>
      </c>
      <c r="C2" s="2" t="s">
        <v>2</v>
      </c>
      <c r="D2" s="2" t="s">
        <v>92</v>
      </c>
      <c r="E2" s="2" t="s">
        <v>332</v>
      </c>
      <c r="F2" s="2" t="s">
        <v>2</v>
      </c>
      <c r="G2" s="2" t="s">
        <v>92</v>
      </c>
    </row>
    <row r="3" spans="1:7">
      <c r="A3" s="3" t="s">
        <v>402</v>
      </c>
    </row>
    <row r="4" spans="1:7">
      <c r="A4" s="4" t="s">
        <v>403</v>
      </c>
      <c r="C4" s="6" t="n">
        <v>-41510</v>
      </c>
      <c r="D4" s="6" t="n">
        <v>-43535</v>
      </c>
      <c r="F4" s="6" t="n">
        <v>-64936</v>
      </c>
      <c r="G4" s="6" t="n">
        <v>-38089</v>
      </c>
    </row>
    <row r="5" spans="1:7">
      <c r="A5" s="4" t="s">
        <v>404</v>
      </c>
      <c r="C5" s="4" t="s">
        <v>43</v>
      </c>
      <c r="D5" s="4" t="s">
        <v>43</v>
      </c>
      <c r="F5" s="4" t="s">
        <v>43</v>
      </c>
      <c r="G5" s="4" t="s">
        <v>43</v>
      </c>
    </row>
    <row r="6" spans="1:7">
      <c r="A6" s="4" t="s">
        <v>405</v>
      </c>
      <c r="C6" s="5" t="n">
        <v>-41510</v>
      </c>
      <c r="D6" s="6" t="n">
        <v>-43535</v>
      </c>
      <c r="F6" s="6" t="n">
        <v>-64936</v>
      </c>
      <c r="G6" s="5" t="n">
        <v>-38089</v>
      </c>
    </row>
    <row r="7" spans="1:7">
      <c r="A7" s="4" t="s">
        <v>337</v>
      </c>
    </row>
    <row r="8" spans="1:7">
      <c r="A8" s="3" t="s">
        <v>396</v>
      </c>
    </row>
    <row r="9" spans="1:7">
      <c r="A9" s="4" t="s">
        <v>94</v>
      </c>
      <c r="B9" s="6" t="n">
        <v>14555</v>
      </c>
      <c r="C9" s="5" t="n">
        <v>11509</v>
      </c>
      <c r="E9" s="6" t="n">
        <v>27698</v>
      </c>
      <c r="G9" s="5" t="n">
        <v>57060</v>
      </c>
    </row>
    <row r="10" spans="1:7">
      <c r="A10" s="4" t="s">
        <v>95</v>
      </c>
      <c r="B10" s="5" t="n">
        <v>10633</v>
      </c>
      <c r="C10" s="5" t="n">
        <v>14107</v>
      </c>
      <c r="E10" s="5" t="n">
        <v>12383</v>
      </c>
      <c r="G10" s="5" t="n">
        <v>23101</v>
      </c>
    </row>
    <row r="11" spans="1:7">
      <c r="A11" s="4" t="s">
        <v>96</v>
      </c>
      <c r="B11" s="5" t="n">
        <v>3922</v>
      </c>
      <c r="C11" s="5" t="n">
        <v>-2598</v>
      </c>
      <c r="E11" s="5" t="n">
        <v>15315</v>
      </c>
      <c r="G11" s="5" t="n">
        <v>33959</v>
      </c>
    </row>
    <row r="12" spans="1:7">
      <c r="A12" s="3" t="s">
        <v>406</v>
      </c>
    </row>
    <row r="13" spans="1:7">
      <c r="A13" s="4" t="s">
        <v>98</v>
      </c>
      <c r="B13" s="5" t="n">
        <v>3079</v>
      </c>
      <c r="C13" s="5" t="n">
        <v>2364</v>
      </c>
      <c r="E13" s="5" t="n">
        <v>3862</v>
      </c>
      <c r="G13" s="5" t="n">
        <v>7070</v>
      </c>
    </row>
    <row r="14" spans="1:7">
      <c r="A14" s="4" t="s">
        <v>99</v>
      </c>
      <c r="B14" s="5" t="n">
        <v>3204</v>
      </c>
      <c r="C14" s="5" t="n">
        <v>32046</v>
      </c>
      <c r="E14" s="5" t="n">
        <v>24151</v>
      </c>
      <c r="G14" s="5" t="n">
        <v>43642</v>
      </c>
    </row>
    <row r="15" spans="1:7">
      <c r="A15" s="4" t="s">
        <v>407</v>
      </c>
      <c r="B15" s="5" t="n">
        <v>41449</v>
      </c>
      <c r="C15" s="5" t="n">
        <v>13005</v>
      </c>
      <c r="E15" s="5" t="n">
        <v>50007</v>
      </c>
      <c r="G15" s="5" t="n">
        <v>28005</v>
      </c>
    </row>
    <row r="16" spans="1:7">
      <c r="A16" s="4" t="s">
        <v>408</v>
      </c>
      <c r="B16" s="5" t="n">
        <v>47732</v>
      </c>
      <c r="C16" s="5" t="n">
        <v>47415</v>
      </c>
      <c r="E16" s="5" t="n">
        <v>78020</v>
      </c>
      <c r="G16" s="5" t="n">
        <v>78717</v>
      </c>
    </row>
    <row r="17" spans="1:7">
      <c r="A17" s="4" t="s">
        <v>409</v>
      </c>
      <c r="B17" s="5" t="n">
        <v>-43810</v>
      </c>
      <c r="C17" s="5" t="n">
        <v>-50013</v>
      </c>
      <c r="E17" s="5" t="n">
        <v>-62705</v>
      </c>
      <c r="G17" s="5" t="n">
        <v>-44758</v>
      </c>
    </row>
    <row r="18" spans="1:7">
      <c r="A18" s="3" t="s">
        <v>402</v>
      </c>
    </row>
    <row r="19" spans="1:7">
      <c r="A19" s="4" t="s">
        <v>410</v>
      </c>
      <c r="B19" s="5" t="n">
        <v>2300</v>
      </c>
      <c r="C19" s="5" t="n">
        <v>13500</v>
      </c>
      <c r="E19" s="5" t="n">
        <v>5750</v>
      </c>
      <c r="G19" s="5" t="n">
        <v>15096</v>
      </c>
    </row>
    <row r="20" spans="1:7">
      <c r="A20" s="4" t="s">
        <v>411</v>
      </c>
      <c r="B20" s="4" t="s">
        <v>43</v>
      </c>
      <c r="C20" s="5" t="n">
        <v>-7022</v>
      </c>
      <c r="E20" s="5" t="n">
        <v>-7981</v>
      </c>
      <c r="G20" s="5" t="n">
        <v>-8427</v>
      </c>
    </row>
    <row r="21" spans="1:7">
      <c r="A21" s="4" t="s">
        <v>412</v>
      </c>
      <c r="B21" s="5" t="n">
        <v>2300</v>
      </c>
      <c r="C21" s="5" t="n">
        <v>6478</v>
      </c>
      <c r="E21" s="5" t="n">
        <v>-2231</v>
      </c>
      <c r="G21" s="5" t="n">
        <v>6669</v>
      </c>
    </row>
    <row r="22" spans="1:7">
      <c r="A22" s="4" t="s">
        <v>403</v>
      </c>
      <c r="B22" s="5" t="n">
        <v>-41510</v>
      </c>
      <c r="C22" s="5" t="n">
        <v>-43535</v>
      </c>
      <c r="E22" s="5" t="n">
        <v>-64936</v>
      </c>
      <c r="G22" s="5" t="n">
        <v>-38089</v>
      </c>
    </row>
    <row r="23" spans="1:7">
      <c r="A23" s="4" t="s">
        <v>404</v>
      </c>
      <c r="B23" s="4" t="s">
        <v>43</v>
      </c>
      <c r="C23" s="4" t="s">
        <v>43</v>
      </c>
      <c r="E23" s="4" t="s">
        <v>43</v>
      </c>
      <c r="G23" s="4" t="s">
        <v>43</v>
      </c>
    </row>
    <row r="24" spans="1:7">
      <c r="A24" s="4" t="s">
        <v>405</v>
      </c>
      <c r="B24" s="6" t="n">
        <v>-41510</v>
      </c>
      <c r="C24" s="6" t="n">
        <v>-43535</v>
      </c>
      <c r="E24" s="6" t="n">
        <v>-64936</v>
      </c>
      <c r="G24" s="6" t="n">
        <v>-38089</v>
      </c>
    </row>
  </sheetData>
  <mergeCells count="3">
    <mergeCell ref="A1:A2"/>
    <mergeCell ref="C1:D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32</v>
      </c>
      <c r="D1" s="2" t="s">
        <v>38</v>
      </c>
    </row>
    <row r="2" spans="1:4">
      <c r="A2" s="3" t="s">
        <v>39</v>
      </c>
    </row>
    <row r="3" spans="1:4">
      <c r="A3" s="4" t="s">
        <v>414</v>
      </c>
      <c r="B3" s="4" t="s">
        <v>43</v>
      </c>
      <c r="D3" s="6" t="n">
        <v>4136</v>
      </c>
    </row>
    <row r="4" spans="1:4">
      <c r="A4" s="3" t="s">
        <v>54</v>
      </c>
    </row>
    <row r="5" spans="1:4">
      <c r="A5" s="4" t="s">
        <v>415</v>
      </c>
      <c r="B5" s="4" t="s">
        <v>43</v>
      </c>
      <c r="D5" s="5" t="n">
        <v>184559</v>
      </c>
    </row>
    <row r="6" spans="1:4">
      <c r="A6" s="3" t="s">
        <v>62</v>
      </c>
    </row>
    <row r="7" spans="1:4">
      <c r="A7" s="4" t="s">
        <v>416</v>
      </c>
      <c r="B7" s="4" t="s">
        <v>43</v>
      </c>
      <c r="D7" s="5" t="n">
        <v>10667</v>
      </c>
    </row>
    <row r="8" spans="1:4">
      <c r="A8" s="4" t="s">
        <v>337</v>
      </c>
    </row>
    <row r="9" spans="1:4">
      <c r="A9" s="3" t="s">
        <v>39</v>
      </c>
    </row>
    <row r="10" spans="1:4">
      <c r="A10" s="4" t="s">
        <v>40</v>
      </c>
      <c r="C10" s="6" t="n">
        <v>2279</v>
      </c>
      <c r="D10" s="5" t="n">
        <v>4136</v>
      </c>
    </row>
    <row r="11" spans="1:4">
      <c r="A11" s="4" t="s">
        <v>417</v>
      </c>
      <c r="C11" s="5" t="n">
        <v>4780</v>
      </c>
      <c r="D11" s="4" t="s">
        <v>43</v>
      </c>
    </row>
    <row r="12" spans="1:4">
      <c r="A12" s="4" t="s">
        <v>414</v>
      </c>
      <c r="C12" s="5" t="n">
        <v>62226</v>
      </c>
      <c r="D12" s="4" t="s">
        <v>43</v>
      </c>
    </row>
    <row r="13" spans="1:4">
      <c r="A13" s="4" t="s">
        <v>418</v>
      </c>
      <c r="C13" s="5" t="n">
        <v>69285</v>
      </c>
      <c r="D13" s="5" t="n">
        <v>4136</v>
      </c>
    </row>
    <row r="14" spans="1:4">
      <c r="A14" s="3" t="s">
        <v>54</v>
      </c>
    </row>
    <row r="15" spans="1:4">
      <c r="A15" s="4" t="s">
        <v>419</v>
      </c>
      <c r="C15" s="5" t="n">
        <v>92236</v>
      </c>
      <c r="D15" s="5" t="n">
        <v>77584</v>
      </c>
    </row>
    <row r="16" spans="1:4">
      <c r="A16" s="4" t="s">
        <v>420</v>
      </c>
      <c r="C16" s="5" t="n">
        <v>33941</v>
      </c>
      <c r="D16" s="4" t="s">
        <v>43</v>
      </c>
    </row>
    <row r="17" spans="1:4">
      <c r="A17" s="4" t="s">
        <v>57</v>
      </c>
      <c r="C17" s="5" t="n">
        <v>17357</v>
      </c>
      <c r="D17" s="5" t="n">
        <v>23492</v>
      </c>
    </row>
    <row r="18" spans="1:4">
      <c r="A18" s="4" t="s">
        <v>421</v>
      </c>
      <c r="C18" s="4" t="s">
        <v>43</v>
      </c>
      <c r="D18" s="5" t="n">
        <v>896</v>
      </c>
    </row>
    <row r="19" spans="1:4">
      <c r="A19" s="4" t="s">
        <v>422</v>
      </c>
      <c r="C19" s="5" t="n">
        <v>31269</v>
      </c>
      <c r="D19" s="5" t="n">
        <v>14587</v>
      </c>
    </row>
    <row r="20" spans="1:4">
      <c r="A20" s="4" t="s">
        <v>423</v>
      </c>
      <c r="C20" s="5" t="n">
        <v>11362</v>
      </c>
      <c r="D20" s="4" t="s">
        <v>43</v>
      </c>
    </row>
    <row r="21" spans="1:4">
      <c r="A21" s="4" t="s">
        <v>424</v>
      </c>
      <c r="C21" s="5" t="n">
        <v>68000</v>
      </c>
      <c r="D21" s="5" t="n">
        <v>68000</v>
      </c>
    </row>
    <row r="22" spans="1:4">
      <c r="A22" s="4" t="s">
        <v>415</v>
      </c>
      <c r="C22" s="5" t="n">
        <v>254165</v>
      </c>
      <c r="D22" s="5" t="n">
        <v>184559</v>
      </c>
    </row>
    <row r="23" spans="1:4">
      <c r="A23" s="3" t="s">
        <v>62</v>
      </c>
    </row>
    <row r="24" spans="1:4">
      <c r="A24" s="4" t="s">
        <v>425</v>
      </c>
      <c r="C24" s="5" t="n">
        <v>8263</v>
      </c>
      <c r="D24" s="5" t="n">
        <v>9987</v>
      </c>
    </row>
    <row r="25" spans="1:4">
      <c r="A25" s="4" t="s">
        <v>426</v>
      </c>
      <c r="C25" s="4" t="s">
        <v>43</v>
      </c>
      <c r="D25" s="5" t="n">
        <v>680</v>
      </c>
    </row>
    <row r="26" spans="1:4">
      <c r="A26" s="4" t="s">
        <v>427</v>
      </c>
      <c r="C26" s="5" t="n">
        <v>32173</v>
      </c>
      <c r="D26" s="4" t="s">
        <v>43</v>
      </c>
    </row>
    <row r="27" spans="1:4">
      <c r="A27" s="4" t="s">
        <v>57</v>
      </c>
      <c r="C27" s="4" t="s">
        <v>43</v>
      </c>
      <c r="D27" s="4" t="s">
        <v>43</v>
      </c>
    </row>
    <row r="28" spans="1:4">
      <c r="A28" s="4" t="s">
        <v>416</v>
      </c>
      <c r="C28" s="5" t="n">
        <v>40436</v>
      </c>
      <c r="D28" s="5" t="n">
        <v>10667</v>
      </c>
    </row>
    <row r="29" spans="1:4">
      <c r="A29" s="4" t="s">
        <v>428</v>
      </c>
      <c r="C29" s="6" t="n">
        <v>294601</v>
      </c>
      <c r="D29" s="6" t="n">
        <v>195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38</v>
      </c>
    </row>
    <row r="2" spans="1:3">
      <c r="A2" s="4" t="s">
        <v>82</v>
      </c>
      <c r="B2" s="7" t="n">
        <v>1e-05</v>
      </c>
      <c r="C2" s="7" t="n">
        <v>1e-05</v>
      </c>
    </row>
    <row r="3" spans="1:3">
      <c r="A3" s="4" t="s">
        <v>83</v>
      </c>
      <c r="B3" s="5" t="n">
        <v>5000000000</v>
      </c>
      <c r="C3" s="5" t="n">
        <v>5000000000</v>
      </c>
    </row>
    <row r="4" spans="1:3">
      <c r="A4" s="4" t="s">
        <v>84</v>
      </c>
      <c r="B4" s="5" t="n">
        <v>223994635</v>
      </c>
      <c r="C4" s="5" t="n">
        <v>211994635</v>
      </c>
    </row>
    <row r="5" spans="1:3">
      <c r="A5" s="4" t="s">
        <v>85</v>
      </c>
      <c r="B5" s="5" t="n">
        <v>223994635</v>
      </c>
      <c r="C5" s="5" t="n">
        <v>211994635</v>
      </c>
    </row>
    <row r="6" spans="1:3">
      <c r="A6" s="4" t="s">
        <v>75</v>
      </c>
    </row>
    <row r="7" spans="1:3">
      <c r="A7" s="4" t="s">
        <v>86</v>
      </c>
      <c r="B7" s="7" t="n">
        <v>1e-05</v>
      </c>
      <c r="C7" s="7" t="n">
        <v>1e-05</v>
      </c>
    </row>
    <row r="8" spans="1:3">
      <c r="A8" s="4" t="s">
        <v>87</v>
      </c>
      <c r="B8" s="5" t="n">
        <v>1250000</v>
      </c>
      <c r="C8" s="5" t="n">
        <v>1250000</v>
      </c>
    </row>
    <row r="9" spans="1:3">
      <c r="A9" s="4" t="s">
        <v>88</v>
      </c>
      <c r="B9" s="5" t="n">
        <v>512996</v>
      </c>
      <c r="C9" s="5" t="n">
        <v>512996</v>
      </c>
    </row>
    <row r="10" spans="1:3">
      <c r="A10" s="4" t="s">
        <v>89</v>
      </c>
      <c r="B10" s="5" t="n">
        <v>512996</v>
      </c>
      <c r="C10" s="5" t="n">
        <v>512996</v>
      </c>
    </row>
    <row r="11" spans="1:3">
      <c r="A11" s="4" t="s">
        <v>77</v>
      </c>
    </row>
    <row r="12" spans="1:3">
      <c r="A12" s="4" t="s">
        <v>86</v>
      </c>
      <c r="B12" s="7" t="n">
        <v>1e-05</v>
      </c>
      <c r="C12" s="7" t="n">
        <v>1e-05</v>
      </c>
    </row>
    <row r="13" spans="1:3">
      <c r="A13" s="4" t="s">
        <v>87</v>
      </c>
      <c r="B13" s="5" t="n">
        <v>10</v>
      </c>
      <c r="C13" s="5" t="n">
        <v>10</v>
      </c>
    </row>
    <row r="14" spans="1:3">
      <c r="A14" s="4" t="s">
        <v>88</v>
      </c>
      <c r="B14" s="5" t="n">
        <v>0</v>
      </c>
      <c r="C14" s="5" t="n">
        <v>0</v>
      </c>
    </row>
    <row r="15" spans="1:3">
      <c r="A15" s="4" t="s">
        <v>89</v>
      </c>
      <c r="B15" s="5" t="n">
        <v>0</v>
      </c>
      <c r="C15" s="5" t="n">
        <v>0</v>
      </c>
    </row>
    <row r="16" spans="1:3">
      <c r="A16" s="4" t="s">
        <v>78</v>
      </c>
    </row>
    <row r="17" spans="1:3">
      <c r="A17" s="4" t="s">
        <v>86</v>
      </c>
      <c r="B17" s="7" t="n">
        <v>1e-05</v>
      </c>
      <c r="C17" s="7" t="n">
        <v>1e-05</v>
      </c>
    </row>
    <row r="18" spans="1:3">
      <c r="A18" s="4" t="s">
        <v>87</v>
      </c>
      <c r="B18" s="5" t="n">
        <v>50000000</v>
      </c>
      <c r="C18" s="5" t="n">
        <v>50000000</v>
      </c>
    </row>
    <row r="19" spans="1:3">
      <c r="A19" s="4" t="s">
        <v>88</v>
      </c>
      <c r="B19" s="5" t="n">
        <v>4433375</v>
      </c>
      <c r="C19" s="5" t="n">
        <v>4433375</v>
      </c>
    </row>
    <row r="20" spans="1:3">
      <c r="A20" s="4" t="s">
        <v>89</v>
      </c>
      <c r="B20" s="5" t="n">
        <v>4433375</v>
      </c>
      <c r="C20" s="5" t="n">
        <v>4433375</v>
      </c>
    </row>
    <row r="21" spans="1:3">
      <c r="A21" s="4" t="s">
        <v>79</v>
      </c>
    </row>
    <row r="22" spans="1:3">
      <c r="A22" s="4" t="s">
        <v>86</v>
      </c>
      <c r="B22" s="7" t="n">
        <v>1e-05</v>
      </c>
      <c r="C22" s="7" t="n">
        <v>1e-05</v>
      </c>
    </row>
    <row r="23" spans="1:3">
      <c r="A23" s="4" t="s">
        <v>87</v>
      </c>
      <c r="B23" s="5" t="n">
        <v>10000000</v>
      </c>
      <c r="C23" s="5" t="n">
        <v>10000000</v>
      </c>
    </row>
    <row r="24" spans="1:3">
      <c r="A24" s="4" t="s">
        <v>88</v>
      </c>
      <c r="B24" s="5" t="n">
        <v>670904</v>
      </c>
      <c r="C24" s="5" t="n">
        <v>670904</v>
      </c>
    </row>
    <row r="25" spans="1:3">
      <c r="A25" s="4" t="s">
        <v>89</v>
      </c>
      <c r="B25" s="5" t="n">
        <v>670904</v>
      </c>
      <c r="C25" s="5" t="n">
        <v>670904</v>
      </c>
    </row>
    <row r="26" spans="1:3">
      <c r="A26" s="4" t="s">
        <v>80</v>
      </c>
    </row>
    <row r="27" spans="1:3">
      <c r="A27" s="4" t="s">
        <v>86</v>
      </c>
      <c r="B27" s="7" t="n">
        <v>1e-05</v>
      </c>
      <c r="C27" s="7" t="n">
        <v>1e-05</v>
      </c>
    </row>
    <row r="28" spans="1:3">
      <c r="A28" s="4" t="s">
        <v>87</v>
      </c>
      <c r="B28" s="5" t="n">
        <v>10000000</v>
      </c>
      <c r="C28" s="5" t="n">
        <v>10000000</v>
      </c>
    </row>
    <row r="29" spans="1:3">
      <c r="A29" s="4" t="s">
        <v>88</v>
      </c>
      <c r="B29" s="5" t="n">
        <v>3000000</v>
      </c>
      <c r="C29" s="5" t="n">
        <v>3000000</v>
      </c>
    </row>
    <row r="30" spans="1:3">
      <c r="A30" s="4" t="s">
        <v>89</v>
      </c>
      <c r="B30" s="5" t="n">
        <v>3000000</v>
      </c>
      <c r="C30"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516107</v>
      </c>
      <c r="C4" s="6" t="n">
        <v>279003</v>
      </c>
      <c r="D4" s="6" t="n">
        <v>943902</v>
      </c>
      <c r="E4" s="6" t="n">
        <v>470335</v>
      </c>
    </row>
    <row r="5" spans="1:5">
      <c r="A5" s="4" t="s">
        <v>95</v>
      </c>
      <c r="B5" s="5" t="n">
        <v>132118</v>
      </c>
      <c r="C5" s="5" t="n">
        <v>47984</v>
      </c>
      <c r="D5" s="5" t="n">
        <v>249422</v>
      </c>
      <c r="E5" s="5" t="n">
        <v>97106</v>
      </c>
    </row>
    <row r="6" spans="1:5">
      <c r="A6" s="4" t="s">
        <v>96</v>
      </c>
      <c r="B6" s="5" t="n">
        <v>383989</v>
      </c>
      <c r="C6" s="5" t="n">
        <v>231019</v>
      </c>
      <c r="D6" s="5" t="n">
        <v>694480</v>
      </c>
      <c r="E6" s="5" t="n">
        <v>373229</v>
      </c>
    </row>
    <row r="7" spans="1:5">
      <c r="A7" s="3" t="s">
        <v>97</v>
      </c>
    </row>
    <row r="8" spans="1:5">
      <c r="A8" s="4" t="s">
        <v>98</v>
      </c>
      <c r="B8" s="5" t="n">
        <v>141931</v>
      </c>
      <c r="C8" s="5" t="n">
        <v>154873</v>
      </c>
      <c r="D8" s="5" t="n">
        <v>272271</v>
      </c>
      <c r="E8" s="5" t="n">
        <v>255238</v>
      </c>
    </row>
    <row r="9" spans="1:5">
      <c r="A9" s="4" t="s">
        <v>99</v>
      </c>
      <c r="B9" s="5" t="n">
        <v>115793</v>
      </c>
      <c r="C9" s="5" t="n">
        <v>98231</v>
      </c>
      <c r="D9" s="5" t="n">
        <v>200848</v>
      </c>
      <c r="E9" s="5" t="n">
        <v>175889</v>
      </c>
    </row>
    <row r="10" spans="1:5">
      <c r="A10" s="4" t="s">
        <v>100</v>
      </c>
      <c r="B10" s="5" t="n">
        <v>46676</v>
      </c>
      <c r="C10" s="5" t="n">
        <v>16299</v>
      </c>
      <c r="D10" s="5" t="n">
        <v>95910</v>
      </c>
      <c r="E10" s="5" t="n">
        <v>40644</v>
      </c>
    </row>
    <row r="11" spans="1:5">
      <c r="A11" s="4" t="s">
        <v>101</v>
      </c>
      <c r="B11" s="5" t="n">
        <v>31072</v>
      </c>
      <c r="C11" s="5" t="n">
        <v>61093</v>
      </c>
      <c r="D11" s="5" t="n">
        <v>86801</v>
      </c>
      <c r="E11" s="5" t="n">
        <v>113541</v>
      </c>
    </row>
    <row r="12" spans="1:5">
      <c r="A12" s="4" t="s">
        <v>102</v>
      </c>
      <c r="B12" s="5" t="n">
        <v>335472</v>
      </c>
      <c r="C12" s="5" t="n">
        <v>330496</v>
      </c>
      <c r="D12" s="5" t="n">
        <v>655830</v>
      </c>
      <c r="E12" s="5" t="n">
        <v>585312</v>
      </c>
    </row>
    <row r="13" spans="1:5">
      <c r="A13" s="4" t="s">
        <v>103</v>
      </c>
      <c r="B13" s="5" t="n">
        <v>-1194</v>
      </c>
      <c r="C13" s="5" t="n">
        <v>-6114</v>
      </c>
      <c r="D13" s="5" t="n">
        <v>-5085</v>
      </c>
      <c r="E13" s="5" t="n">
        <v>-10114</v>
      </c>
    </row>
    <row r="14" spans="1:5">
      <c r="A14" s="4" t="s">
        <v>104</v>
      </c>
      <c r="B14" s="5" t="n">
        <v>-1194</v>
      </c>
      <c r="C14" s="5" t="n">
        <v>-6114</v>
      </c>
      <c r="D14" s="5" t="n">
        <v>-5085</v>
      </c>
      <c r="E14" s="5" t="n">
        <v>-10114</v>
      </c>
    </row>
    <row r="15" spans="1:5">
      <c r="A15" s="4" t="s">
        <v>105</v>
      </c>
      <c r="B15" s="5" t="n">
        <v>47323</v>
      </c>
      <c r="C15" s="5" t="n">
        <v>-105591</v>
      </c>
      <c r="D15" s="5" t="n">
        <v>33565</v>
      </c>
      <c r="E15" s="5" t="n">
        <v>-222197</v>
      </c>
    </row>
    <row r="16" spans="1:5">
      <c r="A16" s="4" t="s">
        <v>106</v>
      </c>
      <c r="B16" s="4" t="s">
        <v>43</v>
      </c>
      <c r="C16" s="4" t="s">
        <v>43</v>
      </c>
      <c r="D16" s="4" t="s">
        <v>43</v>
      </c>
      <c r="E16" s="4" t="s">
        <v>43</v>
      </c>
    </row>
    <row r="17" spans="1:5">
      <c r="A17" s="4" t="s">
        <v>107</v>
      </c>
      <c r="B17" s="5" t="n">
        <v>47323</v>
      </c>
      <c r="C17" s="5" t="n">
        <v>-105591</v>
      </c>
      <c r="D17" s="5" t="n">
        <v>33565</v>
      </c>
      <c r="E17" s="5" t="n">
        <v>-222197</v>
      </c>
    </row>
    <row r="18" spans="1:5">
      <c r="A18" s="3" t="s">
        <v>108</v>
      </c>
    </row>
    <row r="19" spans="1:5">
      <c r="A19" s="4" t="s">
        <v>109</v>
      </c>
      <c r="B19" s="5" t="n">
        <v>-41510</v>
      </c>
      <c r="C19" s="5" t="n">
        <v>-43535</v>
      </c>
      <c r="D19" s="5" t="n">
        <v>-64936</v>
      </c>
      <c r="E19" s="5" t="n">
        <v>-38089</v>
      </c>
    </row>
    <row r="20" spans="1:5">
      <c r="A20" s="4" t="s">
        <v>110</v>
      </c>
      <c r="B20" s="4" t="s">
        <v>43</v>
      </c>
      <c r="C20" s="4" t="s">
        <v>43</v>
      </c>
      <c r="D20" s="4" t="s">
        <v>43</v>
      </c>
      <c r="E20" s="4" t="s">
        <v>43</v>
      </c>
    </row>
    <row r="21" spans="1:5">
      <c r="A21" s="4" t="s">
        <v>109</v>
      </c>
      <c r="B21" s="5" t="n">
        <v>-41510</v>
      </c>
      <c r="C21" s="5" t="n">
        <v>-43535</v>
      </c>
      <c r="D21" s="5" t="n">
        <v>-64936</v>
      </c>
      <c r="E21" s="5" t="n">
        <v>-38089</v>
      </c>
    </row>
    <row r="22" spans="1:5">
      <c r="A22" s="4" t="s">
        <v>111</v>
      </c>
      <c r="B22" s="5" t="n">
        <v>5813</v>
      </c>
      <c r="C22" s="5" t="n">
        <v>-149126</v>
      </c>
      <c r="D22" s="5" t="n">
        <v>-31371</v>
      </c>
      <c r="E22" s="5" t="n">
        <v>-260286</v>
      </c>
    </row>
    <row r="23" spans="1:5">
      <c r="A23" s="4" t="s">
        <v>112</v>
      </c>
      <c r="B23" s="5" t="n">
        <v>-10231</v>
      </c>
      <c r="C23" s="5" t="n">
        <v>-10119</v>
      </c>
      <c r="D23" s="5" t="n">
        <v>-20575</v>
      </c>
      <c r="E23" s="5" t="n">
        <v>-20463</v>
      </c>
    </row>
    <row r="24" spans="1:5">
      <c r="A24" s="4" t="s">
        <v>113</v>
      </c>
      <c r="B24" s="6" t="n">
        <v>-4418</v>
      </c>
      <c r="C24" s="6" t="n">
        <v>-159245</v>
      </c>
      <c r="D24" s="6" t="n">
        <v>-51946</v>
      </c>
      <c r="E24" s="6" t="n">
        <v>-280749</v>
      </c>
    </row>
    <row r="25" spans="1:5">
      <c r="A25" s="3" t="s">
        <v>114</v>
      </c>
    </row>
    <row r="26" spans="1:5">
      <c r="A26" s="4" t="s">
        <v>115</v>
      </c>
      <c r="B26" s="6" t="n">
        <v>0</v>
      </c>
      <c r="C26" s="6" t="n">
        <v>0</v>
      </c>
      <c r="D26" s="6" t="n">
        <v>0</v>
      </c>
      <c r="E26" s="6" t="n">
        <v>0</v>
      </c>
    </row>
    <row r="27" spans="1:5">
      <c r="A27" s="4" t="s">
        <v>109</v>
      </c>
      <c r="B27" s="5" t="n">
        <v>0</v>
      </c>
      <c r="C27" s="5" t="n">
        <v>0</v>
      </c>
      <c r="D27" s="5" t="n">
        <v>0</v>
      </c>
      <c r="E27" s="5" t="n">
        <v>0</v>
      </c>
    </row>
    <row r="28" spans="1:5">
      <c r="A28" s="4" t="s">
        <v>116</v>
      </c>
      <c r="B28" s="6" t="n">
        <v>0</v>
      </c>
      <c r="C28" s="6" t="n">
        <v>0</v>
      </c>
      <c r="D28" s="6" t="n">
        <v>0</v>
      </c>
      <c r="E28" s="6" t="n">
        <v>0</v>
      </c>
    </row>
    <row r="29" spans="1:5">
      <c r="A29" s="4" t="s">
        <v>117</v>
      </c>
      <c r="B29" s="5" t="n">
        <v>223994635</v>
      </c>
      <c r="C29" s="5" t="n">
        <v>207232524</v>
      </c>
      <c r="D29" s="5" t="n">
        <v>222355291</v>
      </c>
      <c r="E29" s="5" t="n">
        <v>2059138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2</v>
      </c>
    </row>
    <row r="3" spans="1:3">
      <c r="A3" s="3" t="s">
        <v>119</v>
      </c>
    </row>
    <row r="4" spans="1:3">
      <c r="A4" s="4" t="s">
        <v>120</v>
      </c>
      <c r="B4" s="6" t="n">
        <v>-31371</v>
      </c>
      <c r="C4" s="6" t="n">
        <v>-260286</v>
      </c>
    </row>
    <row r="5" spans="1:3">
      <c r="A5" s="3" t="s">
        <v>121</v>
      </c>
    </row>
    <row r="6" spans="1:3">
      <c r="A6" s="4" t="s">
        <v>122</v>
      </c>
      <c r="B6" s="5" t="n">
        <v>10878</v>
      </c>
      <c r="C6" s="5" t="n">
        <v>32598</v>
      </c>
    </row>
    <row r="7" spans="1:3">
      <c r="A7" s="4" t="s">
        <v>123</v>
      </c>
      <c r="B7" s="4" t="s">
        <v>43</v>
      </c>
      <c r="C7" s="5" t="n">
        <v>8046</v>
      </c>
    </row>
    <row r="8" spans="1:3">
      <c r="A8" s="4" t="s">
        <v>124</v>
      </c>
      <c r="B8" s="5" t="n">
        <v>85032</v>
      </c>
      <c r="C8" s="4" t="s">
        <v>43</v>
      </c>
    </row>
    <row r="9" spans="1:3">
      <c r="A9" s="4" t="s">
        <v>125</v>
      </c>
      <c r="B9" s="5" t="n">
        <v>-13335</v>
      </c>
      <c r="C9" s="5" t="n">
        <v>8000</v>
      </c>
    </row>
    <row r="10" spans="1:3">
      <c r="A10" s="3" t="s">
        <v>126</v>
      </c>
    </row>
    <row r="11" spans="1:3">
      <c r="A11" s="4" t="s">
        <v>127</v>
      </c>
      <c r="B11" s="5" t="n">
        <v>116201</v>
      </c>
      <c r="C11" s="5" t="n">
        <v>-43195</v>
      </c>
    </row>
    <row r="12" spans="1:3">
      <c r="A12" s="4" t="s">
        <v>44</v>
      </c>
      <c r="B12" s="5" t="n">
        <v>4732</v>
      </c>
      <c r="C12" s="5" t="n">
        <v>-12828</v>
      </c>
    </row>
    <row r="13" spans="1:3">
      <c r="A13" s="4" t="s">
        <v>45</v>
      </c>
      <c r="B13" s="5" t="n">
        <v>23656</v>
      </c>
      <c r="C13" s="4" t="s">
        <v>43</v>
      </c>
    </row>
    <row r="14" spans="1:3">
      <c r="A14" s="4" t="s">
        <v>46</v>
      </c>
      <c r="B14" s="5" t="n">
        <v>9929</v>
      </c>
      <c r="C14" s="5" t="n">
        <v>-20464</v>
      </c>
    </row>
    <row r="15" spans="1:3">
      <c r="A15" s="3" t="s">
        <v>128</v>
      </c>
    </row>
    <row r="16" spans="1:3">
      <c r="A16" s="4" t="s">
        <v>55</v>
      </c>
      <c r="B16" s="5" t="n">
        <v>-47216</v>
      </c>
      <c r="C16" s="5" t="n">
        <v>10500</v>
      </c>
    </row>
    <row r="17" spans="1:3">
      <c r="A17" s="4" t="s">
        <v>56</v>
      </c>
      <c r="B17" s="5" t="n">
        <v>-55471</v>
      </c>
      <c r="C17" s="5" t="n">
        <v>-56169</v>
      </c>
    </row>
    <row r="18" spans="1:3">
      <c r="A18" s="4" t="s">
        <v>129</v>
      </c>
      <c r="B18" s="5" t="n">
        <v>-30382</v>
      </c>
      <c r="C18" s="5" t="n">
        <v>118792</v>
      </c>
    </row>
    <row r="19" spans="1:3">
      <c r="A19" s="4" t="s">
        <v>130</v>
      </c>
      <c r="B19" s="4" t="s">
        <v>43</v>
      </c>
      <c r="C19" s="5" t="n">
        <v>14000</v>
      </c>
    </row>
    <row r="20" spans="1:3">
      <c r="A20" s="4" t="s">
        <v>131</v>
      </c>
      <c r="B20" s="5" t="n">
        <v>2486</v>
      </c>
      <c r="C20" s="5" t="n">
        <v>73256</v>
      </c>
    </row>
    <row r="21" spans="1:3">
      <c r="A21" s="4" t="s">
        <v>132</v>
      </c>
      <c r="B21" s="5" t="n">
        <v>75139</v>
      </c>
      <c r="C21" s="5" t="n">
        <v>-127750</v>
      </c>
    </row>
    <row r="22" spans="1:3">
      <c r="A22" s="3" t="s">
        <v>133</v>
      </c>
    </row>
    <row r="23" spans="1:3">
      <c r="A23" s="4" t="s">
        <v>134</v>
      </c>
      <c r="B23" s="4" t="s">
        <v>43</v>
      </c>
      <c r="C23" s="5" t="n">
        <v>25000</v>
      </c>
    </row>
    <row r="24" spans="1:3">
      <c r="A24" s="4" t="s">
        <v>135</v>
      </c>
      <c r="B24" s="4" t="s">
        <v>43</v>
      </c>
      <c r="C24" s="5" t="n">
        <v>-25000</v>
      </c>
    </row>
    <row r="25" spans="1:3">
      <c r="A25" s="4" t="s">
        <v>136</v>
      </c>
      <c r="B25" s="4" t="s">
        <v>43</v>
      </c>
      <c r="C25" s="4" t="s">
        <v>43</v>
      </c>
    </row>
    <row r="26" spans="1:3">
      <c r="A26" s="3" t="s">
        <v>137</v>
      </c>
    </row>
    <row r="27" spans="1:3">
      <c r="A27" s="4" t="s">
        <v>138</v>
      </c>
      <c r="B27" s="5" t="n">
        <v>43600</v>
      </c>
      <c r="C27" s="5" t="n">
        <v>43810</v>
      </c>
    </row>
    <row r="28" spans="1:3">
      <c r="A28" s="4" t="s">
        <v>139</v>
      </c>
      <c r="B28" s="5" t="n">
        <v>-33151</v>
      </c>
      <c r="C28" s="5" t="n">
        <v>-14550</v>
      </c>
    </row>
    <row r="29" spans="1:3">
      <c r="A29" s="4" t="s">
        <v>140</v>
      </c>
      <c r="B29" s="5" t="n">
        <v>50000</v>
      </c>
      <c r="C29" s="4" t="s">
        <v>43</v>
      </c>
    </row>
    <row r="30" spans="1:3">
      <c r="A30" s="4" t="s">
        <v>141</v>
      </c>
      <c r="B30" s="5" t="n">
        <v>-50000</v>
      </c>
      <c r="C30" s="4" t="s">
        <v>43</v>
      </c>
    </row>
    <row r="31" spans="1:3">
      <c r="A31" s="4" t="s">
        <v>142</v>
      </c>
      <c r="B31" s="5" t="n">
        <v>-14709</v>
      </c>
      <c r="C31" s="4" t="s">
        <v>43</v>
      </c>
    </row>
    <row r="32" spans="1:3">
      <c r="A32" s="4" t="s">
        <v>143</v>
      </c>
      <c r="B32" s="5" t="n">
        <v>11362</v>
      </c>
      <c r="C32" s="4" t="s">
        <v>43</v>
      </c>
    </row>
    <row r="33" spans="1:3">
      <c r="A33" s="4" t="s">
        <v>144</v>
      </c>
      <c r="B33" s="4" t="s">
        <v>43</v>
      </c>
      <c r="C33" s="5" t="n">
        <v>100000</v>
      </c>
    </row>
    <row r="34" spans="1:3">
      <c r="A34" s="4" t="s">
        <v>145</v>
      </c>
      <c r="B34" s="5" t="n">
        <v>7102</v>
      </c>
      <c r="C34" s="5" t="n">
        <v>129260</v>
      </c>
    </row>
    <row r="35" spans="1:3">
      <c r="A35" s="4" t="s">
        <v>146</v>
      </c>
      <c r="B35" s="5" t="n">
        <v>82241</v>
      </c>
      <c r="C35" s="5" t="n">
        <v>1510</v>
      </c>
    </row>
    <row r="36" spans="1:3">
      <c r="A36" s="4" t="s">
        <v>147</v>
      </c>
      <c r="B36" s="5" t="n">
        <v>27698</v>
      </c>
      <c r="C36" s="5" t="n">
        <v>413</v>
      </c>
    </row>
    <row r="37" spans="1:3">
      <c r="A37" s="4" t="s">
        <v>148</v>
      </c>
      <c r="B37" s="5" t="n">
        <v>109939</v>
      </c>
      <c r="C37" s="5" t="n">
        <v>1923</v>
      </c>
    </row>
    <row r="38" spans="1:3">
      <c r="A38" s="3" t="s">
        <v>149</v>
      </c>
    </row>
    <row r="39" spans="1:3">
      <c r="A39" s="4" t="s">
        <v>150</v>
      </c>
      <c r="B39" s="5" t="n">
        <v>4433</v>
      </c>
      <c r="C39" s="4" t="s">
        <v>43</v>
      </c>
    </row>
    <row r="40" spans="1:3">
      <c r="A40" s="4" t="s">
        <v>151</v>
      </c>
      <c r="B40" s="4" t="s">
        <v>43</v>
      </c>
      <c r="C40" s="4" t="s">
        <v>43</v>
      </c>
    </row>
    <row r="41" spans="1:3">
      <c r="A41" s="3" t="s">
        <v>152</v>
      </c>
    </row>
    <row r="42" spans="1:3">
      <c r="A42" s="4" t="s">
        <v>153</v>
      </c>
      <c r="B42" s="5" t="n">
        <v>75078</v>
      </c>
      <c r="C42" s="4" t="s">
        <v>43</v>
      </c>
    </row>
    <row r="43" spans="1:3">
      <c r="A43" s="4" t="s">
        <v>154</v>
      </c>
      <c r="B43" s="5" t="n">
        <v>600000</v>
      </c>
      <c r="C43" s="4" t="s">
        <v>43</v>
      </c>
    </row>
    <row r="44" spans="1:3">
      <c r="A44" s="4" t="s">
        <v>155</v>
      </c>
      <c r="B44" s="6" t="n">
        <v>225316</v>
      </c>
      <c r="C44"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58"/>
    <col customWidth="1" max="7" min="7" width="22"/>
    <col customWidth="1" max="8" min="8" width="36"/>
    <col customWidth="1" max="9" min="9" width="33"/>
    <col customWidth="1" max="10" min="10" width="29"/>
    <col customWidth="1" max="11" min="11" width="12"/>
  </cols>
  <sheetData>
    <row r="1" spans="1:11">
      <c r="A1" s="1" t="s">
        <v>156</v>
      </c>
      <c r="B1" s="2" t="s">
        <v>157</v>
      </c>
      <c r="C1" s="2" t="s">
        <v>158</v>
      </c>
      <c r="D1" s="2" t="s">
        <v>159</v>
      </c>
      <c r="E1" s="2" t="s">
        <v>160</v>
      </c>
      <c r="F1" s="2" t="s">
        <v>161</v>
      </c>
      <c r="G1" s="2" t="s">
        <v>162</v>
      </c>
      <c r="H1" s="2" t="s">
        <v>163</v>
      </c>
      <c r="I1" s="2" t="s">
        <v>164</v>
      </c>
      <c r="J1" s="2" t="s">
        <v>165</v>
      </c>
      <c r="K1" s="2" t="s">
        <v>166</v>
      </c>
    </row>
    <row r="2" spans="1:11">
      <c r="A2" s="4" t="s">
        <v>167</v>
      </c>
      <c r="B2" s="6" t="n">
        <v>5</v>
      </c>
      <c r="C2" s="4" t="s">
        <v>43</v>
      </c>
      <c r="D2" s="6" t="n">
        <v>45</v>
      </c>
      <c r="E2" s="6" t="n">
        <v>7</v>
      </c>
      <c r="F2" s="6" t="n">
        <v>30</v>
      </c>
      <c r="G2" s="6" t="n">
        <v>2039</v>
      </c>
      <c r="H2" s="6" t="n">
        <v>14854301</v>
      </c>
      <c r="I2" s="4" t="s">
        <v>43</v>
      </c>
      <c r="J2" s="6" t="n">
        <v>-16044512</v>
      </c>
      <c r="K2" s="6" t="n">
        <v>-1188085</v>
      </c>
    </row>
    <row r="3" spans="1:11">
      <c r="A3" s="4" t="s">
        <v>168</v>
      </c>
      <c r="B3" s="5" t="n">
        <v>512996</v>
      </c>
      <c r="C3" s="4" t="s">
        <v>43</v>
      </c>
      <c r="D3" s="5" t="n">
        <v>4433375</v>
      </c>
      <c r="E3" s="5" t="n">
        <v>670904</v>
      </c>
      <c r="F3" s="5" t="n">
        <v>3000000</v>
      </c>
      <c r="G3" s="5" t="n">
        <v>203899190</v>
      </c>
    </row>
    <row r="4" spans="1:11">
      <c r="A4" s="4" t="s">
        <v>169</v>
      </c>
      <c r="B4" s="4" t="s">
        <v>43</v>
      </c>
      <c r="C4" s="4" t="s">
        <v>43</v>
      </c>
      <c r="D4" s="4" t="s">
        <v>43</v>
      </c>
      <c r="E4" s="4" t="s">
        <v>43</v>
      </c>
      <c r="F4" s="4" t="s">
        <v>43</v>
      </c>
      <c r="G4" s="6" t="n">
        <v>33</v>
      </c>
      <c r="H4" s="5" t="n">
        <v>99967</v>
      </c>
      <c r="I4" s="4" t="s">
        <v>43</v>
      </c>
      <c r="J4" s="4" t="s">
        <v>43</v>
      </c>
      <c r="K4" s="5" t="n">
        <v>100000</v>
      </c>
    </row>
    <row r="5" spans="1:11">
      <c r="A5" s="4" t="s">
        <v>170</v>
      </c>
      <c r="B5" s="4" t="s">
        <v>43</v>
      </c>
      <c r="C5" s="4" t="s">
        <v>43</v>
      </c>
      <c r="D5" s="4" t="s">
        <v>43</v>
      </c>
      <c r="E5" s="4" t="s">
        <v>43</v>
      </c>
      <c r="F5" s="4" t="s">
        <v>43</v>
      </c>
      <c r="G5" s="5" t="n">
        <v>3333334</v>
      </c>
    </row>
    <row r="6" spans="1:11">
      <c r="A6" s="4" t="s">
        <v>171</v>
      </c>
      <c r="K6" s="4" t="s">
        <v>43</v>
      </c>
    </row>
    <row r="7" spans="1:11">
      <c r="A7" s="4" t="s">
        <v>172</v>
      </c>
      <c r="B7" s="4" t="s">
        <v>43</v>
      </c>
      <c r="C7" s="4" t="s">
        <v>43</v>
      </c>
      <c r="D7" s="4" t="s">
        <v>43</v>
      </c>
      <c r="E7" s="4" t="s">
        <v>43</v>
      </c>
      <c r="F7" s="4" t="s">
        <v>43</v>
      </c>
      <c r="G7" s="4" t="s">
        <v>43</v>
      </c>
      <c r="H7" s="4" t="s">
        <v>43</v>
      </c>
      <c r="I7" s="4" t="s">
        <v>43</v>
      </c>
      <c r="J7" s="5" t="n">
        <v>-260286</v>
      </c>
      <c r="K7" s="5" t="n">
        <v>-260286</v>
      </c>
    </row>
    <row r="8" spans="1:11">
      <c r="A8" s="4" t="s">
        <v>173</v>
      </c>
      <c r="B8" s="6" t="n">
        <v>5</v>
      </c>
      <c r="C8" s="4" t="s">
        <v>43</v>
      </c>
      <c r="D8" s="6" t="n">
        <v>45</v>
      </c>
      <c r="E8" s="6" t="n">
        <v>7</v>
      </c>
      <c r="F8" s="6" t="n">
        <v>30</v>
      </c>
      <c r="G8" s="6" t="n">
        <v>2072</v>
      </c>
      <c r="H8" s="5" t="n">
        <v>14954268</v>
      </c>
      <c r="I8" s="4" t="s">
        <v>43</v>
      </c>
      <c r="J8" s="5" t="n">
        <v>-16304798</v>
      </c>
      <c r="K8" s="5" t="n">
        <v>-1348371</v>
      </c>
    </row>
    <row r="9" spans="1:11">
      <c r="A9" s="4" t="s">
        <v>174</v>
      </c>
      <c r="B9" s="5" t="n">
        <v>512996</v>
      </c>
      <c r="C9" s="4" t="s">
        <v>43</v>
      </c>
      <c r="D9" s="5" t="n">
        <v>4433375</v>
      </c>
      <c r="E9" s="5" t="n">
        <v>670904</v>
      </c>
      <c r="F9" s="5" t="n">
        <v>3000000</v>
      </c>
      <c r="G9" s="5" t="n">
        <v>207232524</v>
      </c>
    </row>
    <row r="10" spans="1:11">
      <c r="A10" s="4" t="s">
        <v>175</v>
      </c>
      <c r="B10" s="6" t="n">
        <v>5</v>
      </c>
      <c r="C10" s="4" t="s">
        <v>43</v>
      </c>
      <c r="D10" s="6" t="n">
        <v>45</v>
      </c>
      <c r="E10" s="6" t="n">
        <v>7</v>
      </c>
      <c r="F10" s="6" t="n">
        <v>30</v>
      </c>
      <c r="G10" s="6" t="n">
        <v>2072</v>
      </c>
      <c r="H10" s="5" t="n">
        <v>14954268</v>
      </c>
      <c r="I10" s="5" t="n">
        <v>-25000</v>
      </c>
      <c r="J10" s="5" t="n">
        <v>-16155672</v>
      </c>
      <c r="K10" s="5" t="n">
        <v>-1224245</v>
      </c>
    </row>
    <row r="11" spans="1:11">
      <c r="A11" s="4" t="s">
        <v>176</v>
      </c>
      <c r="B11" s="5" t="n">
        <v>512996</v>
      </c>
      <c r="C11" s="4" t="s">
        <v>43</v>
      </c>
      <c r="D11" s="5" t="n">
        <v>4433375</v>
      </c>
      <c r="E11" s="5" t="n">
        <v>670904</v>
      </c>
      <c r="F11" s="5" t="n">
        <v>3000000</v>
      </c>
      <c r="G11" s="5" t="n">
        <v>207232524</v>
      </c>
    </row>
    <row r="12" spans="1:11">
      <c r="A12" s="4" t="s">
        <v>177</v>
      </c>
      <c r="B12" s="4" t="s">
        <v>43</v>
      </c>
      <c r="C12" s="4" t="s">
        <v>43</v>
      </c>
      <c r="D12" s="4" t="s">
        <v>43</v>
      </c>
      <c r="E12" s="4" t="s">
        <v>43</v>
      </c>
      <c r="F12" s="4" t="s">
        <v>43</v>
      </c>
      <c r="G12" s="4" t="s">
        <v>43</v>
      </c>
      <c r="H12" s="4" t="s">
        <v>43</v>
      </c>
      <c r="I12" s="5" t="n">
        <v>25000</v>
      </c>
      <c r="J12" s="4" t="s">
        <v>43</v>
      </c>
      <c r="K12" s="5" t="n">
        <v>25000</v>
      </c>
    </row>
    <row r="13" spans="1:11">
      <c r="A13" s="4" t="s">
        <v>172</v>
      </c>
      <c r="B13" s="4" t="s">
        <v>43</v>
      </c>
      <c r="C13" s="4" t="s">
        <v>43</v>
      </c>
      <c r="D13" s="4" t="s">
        <v>43</v>
      </c>
      <c r="E13" s="4" t="s">
        <v>43</v>
      </c>
      <c r="F13" s="4" t="s">
        <v>43</v>
      </c>
      <c r="G13" s="4" t="s">
        <v>43</v>
      </c>
      <c r="H13" s="4" t="s">
        <v>43</v>
      </c>
      <c r="I13" s="4" t="s">
        <v>43</v>
      </c>
      <c r="J13" s="5" t="n">
        <v>-149126</v>
      </c>
      <c r="K13" s="5" t="n">
        <v>-149126</v>
      </c>
    </row>
    <row r="14" spans="1:11">
      <c r="A14" s="4" t="s">
        <v>173</v>
      </c>
      <c r="B14" s="6" t="n">
        <v>5</v>
      </c>
      <c r="C14" s="4" t="s">
        <v>43</v>
      </c>
      <c r="D14" s="6" t="n">
        <v>45</v>
      </c>
      <c r="E14" s="6" t="n">
        <v>7</v>
      </c>
      <c r="F14" s="6" t="n">
        <v>30</v>
      </c>
      <c r="G14" s="6" t="n">
        <v>2072</v>
      </c>
      <c r="H14" s="5" t="n">
        <v>14954268</v>
      </c>
      <c r="I14" s="4" t="s">
        <v>43</v>
      </c>
      <c r="J14" s="5" t="n">
        <v>-16304798</v>
      </c>
      <c r="K14" s="5" t="n">
        <v>-1348371</v>
      </c>
    </row>
    <row r="15" spans="1:11">
      <c r="A15" s="4" t="s">
        <v>174</v>
      </c>
      <c r="B15" s="5" t="n">
        <v>512996</v>
      </c>
      <c r="C15" s="4" t="s">
        <v>43</v>
      </c>
      <c r="D15" s="5" t="n">
        <v>4433375</v>
      </c>
      <c r="E15" s="5" t="n">
        <v>670904</v>
      </c>
      <c r="F15" s="5" t="n">
        <v>3000000</v>
      </c>
      <c r="G15" s="5" t="n">
        <v>207232524</v>
      </c>
    </row>
    <row r="16" spans="1:11">
      <c r="A16" s="4" t="s">
        <v>178</v>
      </c>
      <c r="B16" s="6" t="n">
        <v>5</v>
      </c>
      <c r="C16" s="4" t="s">
        <v>43</v>
      </c>
      <c r="D16" s="6" t="n">
        <v>45</v>
      </c>
      <c r="E16" s="6" t="n">
        <v>7</v>
      </c>
      <c r="F16" s="6" t="n">
        <v>30</v>
      </c>
      <c r="G16" s="6" t="n">
        <v>2120</v>
      </c>
      <c r="H16" s="5" t="n">
        <v>15041522</v>
      </c>
      <c r="J16" s="5" t="n">
        <v>-16221110</v>
      </c>
      <c r="K16" s="5" t="n">
        <v>-1177381</v>
      </c>
    </row>
    <row r="17" spans="1:11">
      <c r="A17" s="4" t="s">
        <v>179</v>
      </c>
      <c r="B17" s="5" t="n">
        <v>512996</v>
      </c>
      <c r="C17" s="4" t="s">
        <v>43</v>
      </c>
      <c r="D17" s="5" t="n">
        <v>4433375</v>
      </c>
      <c r="E17" s="5" t="n">
        <v>670904</v>
      </c>
      <c r="F17" s="5" t="n">
        <v>3000000</v>
      </c>
      <c r="G17" s="5" t="n">
        <v>211994635</v>
      </c>
    </row>
    <row r="18" spans="1:11">
      <c r="A18" s="4" t="s">
        <v>180</v>
      </c>
      <c r="B18" s="4" t="s">
        <v>43</v>
      </c>
      <c r="C18" s="4" t="s">
        <v>43</v>
      </c>
      <c r="D18" s="4" t="s">
        <v>43</v>
      </c>
      <c r="E18" s="4" t="s">
        <v>43</v>
      </c>
      <c r="F18" s="4" t="s">
        <v>43</v>
      </c>
      <c r="G18" s="6" t="n">
        <v>120</v>
      </c>
      <c r="H18" s="5" t="n">
        <v>599880</v>
      </c>
      <c r="J18" s="4" t="s">
        <v>43</v>
      </c>
      <c r="K18" s="5" t="n">
        <v>600000</v>
      </c>
    </row>
    <row r="19" spans="1:11">
      <c r="A19" s="4" t="s">
        <v>181</v>
      </c>
      <c r="B19" s="4" t="s">
        <v>43</v>
      </c>
      <c r="C19" s="4" t="s">
        <v>43</v>
      </c>
      <c r="D19" s="4" t="s">
        <v>43</v>
      </c>
      <c r="E19" s="4" t="s">
        <v>43</v>
      </c>
      <c r="F19" s="4" t="s">
        <v>43</v>
      </c>
      <c r="G19" s="5" t="n">
        <v>12000000</v>
      </c>
    </row>
    <row r="20" spans="1:11">
      <c r="A20" s="4" t="s">
        <v>171</v>
      </c>
      <c r="B20" s="4" t="s">
        <v>43</v>
      </c>
      <c r="C20" s="4" t="s">
        <v>43</v>
      </c>
      <c r="D20" s="4" t="s">
        <v>43</v>
      </c>
      <c r="E20" s="4" t="s">
        <v>43</v>
      </c>
      <c r="F20" s="4" t="s">
        <v>43</v>
      </c>
      <c r="G20" s="4" t="s">
        <v>43</v>
      </c>
      <c r="H20" s="5" t="n">
        <v>225316</v>
      </c>
      <c r="J20" s="4" t="s">
        <v>43</v>
      </c>
      <c r="K20" s="5" t="n">
        <v>225316</v>
      </c>
    </row>
    <row r="21" spans="1:11">
      <c r="A21" s="4" t="s">
        <v>172</v>
      </c>
      <c r="B21" s="4" t="s">
        <v>43</v>
      </c>
      <c r="C21" s="4" t="s">
        <v>43</v>
      </c>
      <c r="D21" s="4" t="s">
        <v>43</v>
      </c>
      <c r="E21" s="4" t="s">
        <v>43</v>
      </c>
      <c r="F21" s="4" t="s">
        <v>43</v>
      </c>
      <c r="G21" s="4" t="s">
        <v>43</v>
      </c>
      <c r="H21" s="4" t="s">
        <v>43</v>
      </c>
      <c r="J21" s="5" t="n">
        <v>-31371</v>
      </c>
      <c r="K21" s="5" t="n">
        <v>-31371</v>
      </c>
    </row>
    <row r="22" spans="1:11">
      <c r="A22" s="4" t="s">
        <v>182</v>
      </c>
      <c r="B22" s="6" t="n">
        <v>5</v>
      </c>
      <c r="C22" s="4" t="s">
        <v>43</v>
      </c>
      <c r="D22" s="6" t="n">
        <v>45</v>
      </c>
      <c r="E22" s="6" t="n">
        <v>7</v>
      </c>
      <c r="F22" s="6" t="n">
        <v>30</v>
      </c>
      <c r="G22" s="6" t="n">
        <v>2240</v>
      </c>
      <c r="H22" s="5" t="n">
        <v>15866718</v>
      </c>
      <c r="J22" s="5" t="n">
        <v>-16252481</v>
      </c>
      <c r="K22" s="5" t="n">
        <v>-383436</v>
      </c>
    </row>
    <row r="23" spans="1:11">
      <c r="A23" s="4" t="s">
        <v>183</v>
      </c>
      <c r="B23" s="5" t="n">
        <v>512996</v>
      </c>
      <c r="C23" s="4" t="s">
        <v>43</v>
      </c>
      <c r="D23" s="5" t="n">
        <v>4433375</v>
      </c>
      <c r="E23" s="5" t="n">
        <v>670904</v>
      </c>
      <c r="F23" s="5" t="n">
        <v>3000000</v>
      </c>
      <c r="G23" s="5" t="n">
        <v>223994635</v>
      </c>
    </row>
    <row r="24" spans="1:11">
      <c r="A24" s="4" t="s">
        <v>184</v>
      </c>
      <c r="B24" s="6" t="n">
        <v>5</v>
      </c>
      <c r="C24" s="4" t="s">
        <v>43</v>
      </c>
      <c r="D24" s="6" t="n">
        <v>45</v>
      </c>
      <c r="E24" s="6" t="n">
        <v>7</v>
      </c>
      <c r="F24" s="6" t="n">
        <v>30</v>
      </c>
      <c r="G24" s="6" t="n">
        <v>2240</v>
      </c>
      <c r="H24" s="5" t="n">
        <v>15641402</v>
      </c>
      <c r="J24" s="5" t="n">
        <v>-16258294</v>
      </c>
      <c r="K24" s="5" t="n">
        <v>-614565</v>
      </c>
    </row>
    <row r="25" spans="1:11">
      <c r="A25" s="4" t="s">
        <v>185</v>
      </c>
      <c r="B25" s="5" t="n">
        <v>512996</v>
      </c>
      <c r="C25" s="4" t="s">
        <v>43</v>
      </c>
      <c r="D25" s="5" t="n">
        <v>4433375</v>
      </c>
      <c r="E25" s="5" t="n">
        <v>670904</v>
      </c>
      <c r="F25" s="5" t="n">
        <v>3000000</v>
      </c>
      <c r="G25" s="5" t="n">
        <v>223994635</v>
      </c>
    </row>
    <row r="26" spans="1:11">
      <c r="A26" s="4" t="s">
        <v>171</v>
      </c>
      <c r="B26" s="4" t="s">
        <v>43</v>
      </c>
      <c r="C26" s="4" t="s">
        <v>43</v>
      </c>
      <c r="D26" s="4" t="s">
        <v>43</v>
      </c>
      <c r="E26" s="4" t="s">
        <v>43</v>
      </c>
      <c r="F26" s="4" t="s">
        <v>43</v>
      </c>
      <c r="G26" s="4" t="s">
        <v>43</v>
      </c>
      <c r="H26" s="5" t="n">
        <v>225316</v>
      </c>
      <c r="J26" s="4" t="s">
        <v>43</v>
      </c>
      <c r="K26" s="5" t="n">
        <v>225316</v>
      </c>
    </row>
    <row r="27" spans="1:11">
      <c r="A27" s="4" t="s">
        <v>172</v>
      </c>
      <c r="B27" s="4" t="s">
        <v>43</v>
      </c>
      <c r="C27" s="4" t="s">
        <v>43</v>
      </c>
      <c r="D27" s="4" t="s">
        <v>43</v>
      </c>
      <c r="E27" s="4" t="s">
        <v>43</v>
      </c>
      <c r="F27" s="4" t="s">
        <v>43</v>
      </c>
      <c r="G27" s="4" t="s">
        <v>43</v>
      </c>
      <c r="H27" s="4" t="s">
        <v>43</v>
      </c>
      <c r="J27" s="5" t="n">
        <v>5813</v>
      </c>
      <c r="K27" s="5" t="n">
        <v>5813</v>
      </c>
    </row>
    <row r="28" spans="1:11">
      <c r="A28" s="4" t="s">
        <v>182</v>
      </c>
      <c r="B28" s="6" t="n">
        <v>5</v>
      </c>
      <c r="C28" s="4" t="s">
        <v>43</v>
      </c>
      <c r="D28" s="6" t="n">
        <v>45</v>
      </c>
      <c r="E28" s="6" t="n">
        <v>7</v>
      </c>
      <c r="F28" s="6" t="n">
        <v>30</v>
      </c>
      <c r="G28" s="6" t="n">
        <v>2240</v>
      </c>
      <c r="H28" s="6" t="n">
        <v>15866718</v>
      </c>
      <c r="J28" s="6" t="n">
        <v>-16252481</v>
      </c>
      <c r="K28" s="6" t="n">
        <v>-383436</v>
      </c>
    </row>
    <row r="29" spans="1:11">
      <c r="A29" s="4" t="s">
        <v>183</v>
      </c>
      <c r="B29" s="5" t="n">
        <v>512996</v>
      </c>
      <c r="C29" s="4" t="s">
        <v>43</v>
      </c>
      <c r="D29" s="5" t="n">
        <v>4433375</v>
      </c>
      <c r="E29" s="5" t="n">
        <v>670904</v>
      </c>
      <c r="F29" s="5" t="n">
        <v>3000000</v>
      </c>
      <c r="G29" s="5" t="n">
        <v>223994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57:25Z</dcterms:created>
  <dcterms:modified xmlns:dcterms="http://purl.org/dc/terms/" xmlns:xsi="http://www.w3.org/2001/XMLSchema-instance" xsi:type="dcterms:W3CDTF">2020-05-15T15:57:25Z</dcterms:modified>
</cp:coreProperties>
</file>